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Fair Value Measurements on a 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Basis of Presentation and Sum_2" sheetId="20" state="visible" r:id="rId20"/>
    <sheet xmlns:r="http://schemas.openxmlformats.org/officeDocument/2006/relationships" name="Income Taxes (Tables)" sheetId="21" state="visible" r:id="rId21"/>
    <sheet xmlns:r="http://schemas.openxmlformats.org/officeDocument/2006/relationships" name="Fair Value Measurements on a _2" sheetId="22" state="visible" r:id="rId22"/>
    <sheet xmlns:r="http://schemas.openxmlformats.org/officeDocument/2006/relationships" name="Description of Organization, 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Warrant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Fair Value Measurements on a _3" sheetId="36" state="visible" r:id="rId36"/>
    <sheet xmlns:r="http://schemas.openxmlformats.org/officeDocument/2006/relationships" name="Fair Value Measurements on a _4" sheetId="37" state="visible" r:id="rId37"/>
    <sheet xmlns:r="http://schemas.openxmlformats.org/officeDocument/2006/relationships" name="Fair Value Measurements on a _5" sheetId="38" state="visible" r:id="rId38"/>
    <sheet xmlns:r="http://schemas.openxmlformats.org/officeDocument/2006/relationships" name="Fair Value Measurements on a _6"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Registrant Name</t>
        </is>
      </c>
      <c r="B6" s="4" t="inlineStr">
        <is>
          <t>AEYE, INC.</t>
        </is>
      </c>
    </row>
    <row r="7">
      <c r="A7" s="4" t="inlineStr">
        <is>
          <t>Entity Central Index Key</t>
        </is>
      </c>
      <c r="B7" s="4" t="inlineStr">
        <is>
          <t>00018186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3,000,000 Units at a price of $10.00 per Unit, including 3,000,000 Units sold upon exercise of the underwriters’ overallotment option in full. Each Unit consists of one share of Class A common stock, and one-third</t>
        </is>
      </c>
      <c r="C4" s="4" t="inlineStr">
        <is>
          <t xml:space="preserve">Note 4 — Initial Public Offering Pursuant to the Initial Public Offering, the Company sold 23,000,000 Units at a price of $10.00 per Unit, including 3,000,000 Units sold upon exercise of the underwriters’ overallotment option in full. Each Unit consists of one share of Class A common stock, and one-third of one redeemable warrant (each, a “Public Warrant”). Each whole Public Warrant entitles the holder to purchase one share of Class A common stock at a price of $11.50 per share, subject to adjustment (see Note 7). No fractional warrants will be issued upon separation of the Units and only whole warrants will tra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4 — Related Party Transactions Founder Shares In March 2016, the Sponsor purchased 5,750,000 shares (the “Founder Shares”) of the Company’s Class B common stock, par value $0.0001 (“Class B common stock”) for an aggregate price of $25,000. On September 24, 2020, the Company effectuated a 2. 5-for-1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Units Simultaneously with the closing of the Initial Public Offering, the Sponsor purchased an aggregate of 500,000 Private Placement Units at a price of $10.00 per Private Placement Unit ($5,000,000 in the aggregate). Each Private Placement Unit consists of one share of Class A common stock and one-third non-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6). Business Combination Marketing Agreement The Company has engaged Cantor Fitzgerald &amp; Co. (“CF&amp;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8,650,000, which is equal to 3.5% of the gross proceeds of the base offering in the Initial Public Offering and 5.5% of the gross proceeds from the full exercise of the underwriters’ over-allotment option. Related Party Loans The Sponsor made available to the Company, under the Pre-IPO Pre-IPO Pre-IPO non-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On April 30, 2021, the Sponsor funded the amount needed to extend the Company’s time to consummate its initial Business Combination from May 17, 2021 to September 17, 2021 and agreed to fund the amount needed to further extend the Company’s time to consummate its initial Business Combination to January 17, 2022, if necessary. In connection therewith, the Company issued the Sponsor a promissory note in the amount of $2,300,000 and an additional amount of $0.10 per Public Share was deposited in the Trust Account. As of June 30, 2021 and December 31, 2020, there was approximately $3,461,000 and $428,000, respectively, outstanding under the loans payable by the Company to the Sponsor, including approximately $1,161,000 and $428,000, respectively, outstanding under the Sponsor Loan and an additional $2,300,000 and $0, respectively, outstanding under the loan payable to the Sponsor as a result of the extension of the Combination Period from May 17, 2021 to September 17, 2021.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 As of June 30, 2021 and December 31, 2020, the Company had accounts payable outstanding to the Sponsor for such expenses paid on the Company’s behalf of approximately $109,000 and $4,300, respectively. The Company may extend the initial period of time to consummate a Business Combination up to four times, each by an additional four months (for a total of 22 months to complete a Business Combination).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by the Sponsor pursuant to a non-interest</t>
        </is>
      </c>
      <c r="C4" s="4" t="inlineStr">
        <is>
          <t xml:space="preserve">Note 5 — Related Party Transactions Founder Shares In March 2016, the Sponsor purchased 5,750,000 shares (the “Founder Shares”) of the Company’s Class B common stock, par value $0.0001 (“Class B common stock”) for an aggregate price of $25,000. On September 24, 2020, the Company effectuated a 2.5-for-1 stock split. On October 5, 2020, the Sponsor returned to the Company, at no cost, an aggregate of 8,625,000 Founder Shares, which the Company cancelled, resulting in an aggregate of 5,750,000 Founder Shares outstanding and held by the Sponsor. All share and per share amounts have been retroactively restated. In addition, in October and November 2020, the Sponsor transferred 20,000 Founder Shares to two of the independent directors of the Company. The Founder Shares will automatically convert into shares of Class A common stock at the time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500,000 Private Placement Units at a price of $10.00 per Private Placement Unit ($5,000,000 in the aggregate). Each Private Placement Unit consists of one share of Class A common stock and one-third of one warrant. Each whole warrant sold as part of the Private Placement Units is exercisable for one whol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warrants included in the Private Placement Units will expire worthless. The warrants included in the Private Placement Units will be non-redeemable and exercisable on a cashless basis so long as they are held by the Sponsor or its permitted transferees. The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6). Business Combination Marketing Agreement The Company has engaged Cantor Fitzgerald &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Marketing Fee”) for such services upon the consummation of the Business Combination in an amount equal to, in the aggregate, 3.5% of the gross proceeds of the base offering in the Initial Public Offering, and 5.5% of the gross proceeds from the full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139,87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As of December 31, 2020, the Company had borrowed approximately $428,000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The Sponsor pays expenses on the Company’s behalf. The Company reimburses the Sponsor for such expenses paid on its behalf. The unpaid balance is included in Payables to related parties on the accompanying balance sheet. As of December 31, 2020, the Company had accounts payable outstanding to Sponsor for such expenses paid on the Company’s behalf of approximately $4,300. The Company may extend the period of time to consummate a Business Combination up to four times, each by an additional four months (for a total of 22 months to complete a Business Combination). It is the current intention of the Sponsor to exercise, at a minimum, two four-month extensions should a Business Combination not occur, as noted above, such that the life of the Company will be at least one year and one day from the issuance of the financial statement.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in the form of a non-interest bearing loan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Sponsor and its affiliates or designees are not obligated to fund the Trust Account to extend the time for the Company to complete a Business Combination (see Note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5 — Commitments and Contingencies Registration and Stockholder Rights Pursuant to a registration rights agreement entered into on November 1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day The lead underwriter was paid a cash underwriting discount of $4,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above under Underwriting Agreement within this Note 5). Risks and Uncertainties Management is continuing to evaluate the impact of the COVID-19 determinable as of the date of the unaudited condensed consolidated financial statements. The unaudited condensed consolidated financial statements do not include any adjustments that might result from the outcome of this uncertainty. </t>
        </is>
      </c>
      <c r="C4" s="4" t="inlineStr">
        <is>
          <t xml:space="preserve">Note 6 — Commitments and Contingencies Registration Rights Pursuant to a registration rights agreement entered into on November 1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antor Fitzgerald &amp; Co., the lead underwriter and an affiliate of the Sponsor, a 45-day option to purchase up to 3,000,000 additional Units to cover over-allotments at the Initial Public Offering price less the underwriting discounts and commissions. Cantor Fitzgerald &amp; Co. exercised the over-allotment option in full concurrent with the closing of the Initial Public Offering. The lead underwriter was paid a cash underwriting discount of $4,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antor Fitzgerald &amp; Co. as an advisor in connection with the Company’s Business Combination. (see Note 5). Risks and Uncertainties Management continues to evaluate the impact of the COVID-19 pandemic on the industry and has concluded that while it is reasonably possible that the virus could have an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6 — Stockholders’ Equity Class A Common Stock Class B Common Stock Prior to the consummation of the Business Combination, only holders of Class B common stock will have the right to vote on the election of directors. Holders of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as-converted On September 24, 2020, the Sponsor effectuated a recapitalization of the Company, which included a 2.5-for-1 Preferred Stock</t>
        </is>
      </c>
      <c r="C4" s="4" t="inlineStr">
        <is>
          <t xml:space="preserve">Note 7 — Stockholders’ Equity Class A Common Stock Class B Common Stock Only holders of Class B common stock will have the right to vote on the election of directors until completion of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4, 2020, the Sponsor effectuated a recapitalization of the Company, which included a 2.5-for-1 Preferred stock Warrants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are identical to the Public Additionally, the warrants included in the Private Placement Units will be exercisable on a cashless basis and be non-redeemable so long as they are held by the initial purchasers or their permitted transferees. If the warrants included in the Private Placement Units are held by someone other than the initial purchasers or their permitted transferees, the warrants included in the Private Placement Units will be redeemable by the Company and exercisable by such holders on the same basis as the Public Warrants.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s Disclosure [Abstract]</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The Company may redeem the Public Warrants (except with respect to the Private Placement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30-trading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Company’s taxable income primarily consists of interest income on the Trust Account. The Company’s general and administrative expenses are generally considered start-up costs and are not currently deductible. There was no income tax expense for the years ending December 31, 2020 and 2019. The income tax provision (benefit) consists of the following for the years ended December 31, 2020 and 2019:
December 31,
2020 2019
Current
Federal $ (4,908 ) $ (95 )
State — —
Deferred
Federal (600,500 ) (20 )
State — —
Change in valuation allowance 605,408 115
Income tax provision expense $ — $ —
The Company’s net deferred tax assets are as follows as of December 31, 2020 and 2019:
December 31,
2020 2019
Deferred tax asset $ 573,282 $ —
Mark-to-Market Adjustments
Startup/Organizational Costs 27,218 20
Net operating loss carryforwards 4,908 95
Total deferred tax assets 605,408 115
Valuation Allowance (605,408 ) (115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s ended December 31, 2020 and 2019:
December 31,
2020 2019
Statutory Federal income tax rate 21.0 % 21.0 %
Change in Valuation Allowance (21.0 )% (21.0 )%
Income Taxes Benefit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 on a Recurring Basi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 on a Recurring Basis</t>
        </is>
      </c>
      <c r="B4"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June 30, 2021 and December 31, 2020, and indicate the fair value hierarchy of the inputs that the Company utilized to determine such fair value. June 30, 2021
Description Quoted Prices Significant Significant Total
Assets:
Assets held in Trust Account — U.S. Treasury Securities $ 232,305,815 $ — $ — $ 232,305,815
Liabilities:
Warrant liability $ 12,343,333 $ 268,332 $ — $ 12,611,665
December 31, 2020
Description Quoted Prices Significant Significant Total
Assets:
Assets held in Trust Account — U.S. Treasury Securities $ 230,000,819 $ — $ — $ 230,000,819
Liabilities:
Warrant liability $ — $ — $ 12,061,764 $ 12,061,764
Level 1 assets as of June 30, 2021 and December 31, 2020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Initial Measurement The Company established the initial fair value for the Warrants on November 17, 2020, the date of the closing of the Initial Public Offering, and subsequent fair value as of December 31, 2020. As of December 31, 2020,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third one-third The Company utilized the OPM to value the Warrants as of December 31, 2020, with any subsequent changes in fair value recognized in the statement of operations. The estimated fair value of the warrant liability as of December 31, 2020 was determined using Level 3 inputs. Inherent in the OPM are assumptions related to expected share-price volatility, expected life, risk-free interest rate and dividend yield. The Company estimated the volatility of its shares of common stock based on historical volatility that matches the expected remaining life of the Warrants. The risk-free interest rate was based on the U.S. Treasury zero-coupon The following table provides quantitative information about the inputs utilized by the Company in the fair value measurement of the Warrant as of December 31, 2020:
December 31,
Risk-free interest rate 0.5 %
Expected term (years) 5
Expected volatility 17.5 %
Exercise price $ 11.50
Stock price $ 10.73
Dividend yield 0.0 % Subsequent Measurement As of June 30, 2021, the fair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six months ended June 30, 2021. As of June 30, 2021, the aggregate fair values of the Private Placement Warrants and Public Warrants were $0.3 million and $12.3 million, respectively. The following table presents the changes in the fair value of warrant liability:
Private Public Warrant
Fair value as of December 31, 2020 $ 256,632 $ 11,805,132 $ 12,061,764
Change in valuation inputs or other assumptions (1) (21,633 ) (995,134 ) (1,016,767 )
Fair Value as at March 31, 2021 234,999 10,809,998 11,044,997
Change in valuation inputs or other assumptions (1) 33,333 1,533,335 1,566,668
Fair value as of June 30, 2021 (2) $ 268,332 $ 12,343,333 $ 12,611,665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11.0 million during the six months ended June 30, 2021. There were no transfers between levels during the three months ended June 30, 2021. </t>
        </is>
      </c>
      <c r="C4" s="4" t="inlineStr">
        <is>
          <t xml:space="preserve">Note 9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Significant Significant Total
Assets:
Assets held in Trust Account U.S. Treasury Securities $ 230,000,819 $ — $ — $ 230,000,819
Liabilities:
Warrant liability $ — $ — $ 12,061,764 $ 12,061,764
Transfers to/from Levels 1, 2, and 3 are recognized at the end of the reporting period. There were no transfers between levels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and Subsequent Measurement The Company established the initial fair value for the Warrants on November 17, 2020, the date of the closing of the Initial Public Offering, and subsequent fair value as of December 31, 2020. The Public Warrants and Private Placement Warrants are measured at fair value on a recurring basis, using an Options Pricing Model (the “OPM”). The Company allocated the proceeds received from (i) the sale of Units in the IPO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Class A common stock subject to possible redemption. The Warrants were classified as Level 3 at the initial measurement date and as of December 31, 2020 due to the use of unobservable inputs. The Company utilizes the OPM to value the Warrants at each reporting period, with any subsequent changes in fair value recognized in the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y is not subject to qualified hedge accounting. The following table provides quantitative information regarding Level 3 fair value measurements:
November 17, December 31,
Risk-free interest rate 0.5 % 0.5 %
Expected term (years) 5 5
Expected volatility 17.5 % 17.5 %
Exercise price $ 11.50 $ 11.50
Stock price $ 10.00 $ 10.73
Dividend yield 0.0 % 0.0 % The following table presents the changes in the fair value of warrant liability:
Private Public Warrant
Fair value as of January 1, 2020 $ — $ — $ —
Initial measurement on November 17, 2020 198,549 9,133,299 9,331,848
Change in valuation inputs or other assumptions (1) 58,083 2,671,833 2,729,916
Fair value as of December 31, 2020 $ 256,632 $ 11,805,132 $ 12,061,764
(1) Changes in valuation inputs or other assumptions are recognized in Change in fair value of warrant liability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financial statements date through the date that the unaudited condensed consolidated financial statements were available to be issued and determined that there have been no events that have occurred that would require adjustments to the disclosures in the unaudited condensed consolidated financial statements, except as set out below. On July 21, 2021, the Company filed the Proxy Statement with respect to the special meeting of stockholders to be held in connection with the previously announced business combination with AEye (see Note 1) to approve the Merger Agreement and the other proposals set forth in the Proxy Statement. In addition, on July 21, 2021, the Company issued a press release announcing that the SEC declared effective the Form S-4, </t>
        </is>
      </c>
      <c r="C4" s="4" t="inlineStr">
        <is>
          <t xml:space="preserve">Note 10 — Subsequent Events On February 17, 2021, the Company entered into an Agreement and Plan of Merger (the “Merger Agreement”) by and among Meliora Merger Sub, Inc., a Delaware corporation and wholly-owned subsidiary of the Company (“Merger Sub”), and AEye, Inc., a Delaware corporation (“AEye”), a provider of high-performance, active LiDAR systems for vehicle autonomy, advanced driver assistance systems and robotic vehicle applications. Pursuant to the Merger Agreement, subject to the terms and conditions set forth therein, upon the closing of the transactions contemplated thereby (the “Closing”), Merger Sub will merge with and into AEye (the “Merger” and together with the other transactions contemplated by the Merger Agreement, the “Transactions”), whereby the separate corporate existence of Merger Sub will cease and AEye will be the surviving corporation of the Merger and become a wholly owned subsidiary of the Company. Contemporaneously with the execution of the Merger Agreement, the Company entered into separate Subscription Agreements (the “Subscription Agreements”) with a number of subscribers (each a “Subscriber”), including the Sponsor, pursuant to which the Subscribers agreed to purchase, and the Company agreed to sell to the Subscribers at the Closing, an aggregate of 22.5 million shares of Class A common stock, for a purchase price of $10.00 per share and an aggregate purchase price of $225 million (the “PIPE Investments”), with the Sponsor’s Subscription Agreement accounting for $9.5 million of such aggregate PIPE Investments (of which the Sponsor has assigned $4.5 million of its subscription to an unrelated third-party) The board of directors of each of AEye and the Company have unanimously approved the Transactions. The closing of the Transactions will require the approval of the stockholders of AEye and the Company, and is subject to other customary closing conditions, including the receipt of certain regulatory approvals. On April 30, 2021, the Company entered into Amendment No. 1 to the Merger Agreement with Merger Sub and AEye. In addition, on April 30, 2021, the Sponsor funded the amount needed to extend the Company’s time to consummate its initial business combination from May 17, 2021 to September 17, 2021.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 except for the events describ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refore, the actual results could differ significantly from those estimates. </t>
        </is>
      </c>
      <c r="C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June 30, 2021 and December 31, 2020. The balance of the Company’s investments held in the Trust Account as of June 30, 2021 and December 31, 2020 was</t>
        </is>
      </c>
      <c r="C5" s="4" t="inlineStr">
        <is>
          <t xml:space="preserve">Cash and Cash Equivalents The Company considers all short-term investments with an original maturity of three months or less when purchased to be cash equivalents. The Company had no cash equivalents in its operating account as of December 31, 2020 and 2019. The balance of the Company’s investments held in Trust Account as of December 31, 2020 is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ory Insurance Corporation maximum coverage limit of $250,000, and cash equivalents held in the Trust Account. For the three and six months ended June 30, 2021 and 2020, the Company has not experienced losses on these accounts and management believes the Company is not exposed to significant risks on such accounts. </t>
        </is>
      </c>
      <c r="C6" s="4" t="inlineStr">
        <is>
          <t xml:space="preserve">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years ended December 31, 2020 and 2019, the Company has not experienced losses on these accounts and management believes the Company is not exposed to significant risks on such accounts. </t>
        </is>
      </c>
    </row>
    <row r="7">
      <c r="A7" s="4" t="inlineStr">
        <is>
          <t>Principles of Consolidation</t>
        </is>
      </c>
      <c r="B7" s="4" t="inlineStr">
        <is>
          <t xml:space="preserve">Principles of Consolidation The unaudited condensed consolidated financial statements include the accounts of the Company and its wholly owned subsidiary, Merger Sub, as of June 30, 2021. Merger Sub had no assets or liabilities as of June 30, 2021. All significant inter-company transactions and balances have been eliminated in consolidation. </t>
        </is>
      </c>
    </row>
    <row r="8">
      <c r="A8" s="4" t="inlineStr">
        <is>
          <t>Fair Value of Financial Instruments</t>
        </is>
      </c>
      <c r="B8" s="4" t="inlineStr">
        <is>
          <t xml:space="preserve">Fair Value of Financial Instruments As of June 30, 2021 and December 31, 2020, the carrying values of cash, cash equivalents held in the Trust Account, accrued expenses, payables to related party, the Sponsor Loan and franchise tax payable approximated their fair values due to the short-term nature of the instruments. </t>
        </is>
      </c>
      <c r="C8" s="4" t="inlineStr">
        <is>
          <t xml:space="preserve">Fair Value of Financial Instruments As of December 31, 2020, the carrying values of cash, accrued expenses payables to related party, the Sponsor Loan, franchise tax payable and income tax payable approximate their fair values due to the short-term nature of the instruments. </t>
        </is>
      </c>
    </row>
    <row r="9">
      <c r="A9" s="4" t="inlineStr">
        <is>
          <t>Offering Costs Associated with the Initial Public Offering</t>
        </is>
      </c>
      <c r="B9"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t>
        </is>
      </c>
      <c r="C9"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t>
        </is>
      </c>
    </row>
    <row r="10">
      <c r="A10" s="4" t="inlineStr">
        <is>
          <t>Warrant Liability</t>
        </is>
      </c>
      <c r="B10" s="4" t="inlineStr">
        <is>
          <t>Warrant Liability The Company evaluated the Public Warrants (as defined in Note 3) and Private Placement Warrants (as defined in Note 4 and, together with the Public Warrants, the “Warrants”) (see Note 4, Note 7 and Note 8) in accordance with guidance in Financial Accounting Standards Board (the “FASB”) Accounting Standards Codification (“ASC”) Topic 815-40, Derivatives (“ASC 815-40”) Derivatives and Hedging Fair Value Measurement</t>
        </is>
      </c>
      <c r="C10" s="4" t="inlineStr">
        <is>
          <t>Warrant Liability The Company evaluated the Public Warrants and Private Placement Warrants (see Note 4, Note 5 and Note 9) in accordance with ASC 815-40 and concluded that pursuant to the terms related to certain tender or exchange offers, the Warrants are precluded from being accounted for as components of equity. As the Warrants meet the definition of a derivative under ASC 815, the Warrants are recorded as liabilities on the balance sheet and measured at fair value at inception (on the date of the IPO) and at each reporting date in accordance with ASC 820, with any subsequent changes in fair value recognized in statement of operations in the period of change</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480, Distinguishing Liabilities from Equity occurrence of uncertain future events. Accordingly, as of June 30, 2021 and December 31, 2020, 20,958,853 and 21,325,774 shares of Class A common stock subject to possible redemption, respectively, are presented as temporary equity, outside of the stockholders’ equity section of the Company’s</t>
        </is>
      </c>
      <c r="C11"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1,325,774 shares of Class A common stock subject to possible redemption are presented as temporary equity, outside of the stockholders’ equity section of the Company’s balance sheet. </t>
        </is>
      </c>
    </row>
    <row r="12">
      <c r="A12" s="4" t="inlineStr">
        <is>
          <t>Income Taxes</t>
        </is>
      </c>
      <c r="B12" s="4" t="inlineStr">
        <is>
          <t xml:space="preserve">Income Taxes Income taxes are accounted for under ASC 740, Income Taxes ASC 740 prescribes a recognition threshold that a tax position is required to meet before being recognized in the unaudited condensed consolidat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t>
        </is>
      </c>
      <c r="C12" s="4" t="inlineStr">
        <is>
          <t xml:space="preserve">Income Taxes The Company complies with the accounting and reporting requirements of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Share of Common Stock</t>
        </is>
      </c>
      <c r="B13" s="4" t="inlineStr">
        <is>
          <t xml:space="preserve">Net Loss Per Share of Common Stock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share of common stock is the same as basic earnings per share of common stock for the periods presented. The Company’s statement of operations includes a presentation of income per share of common stock subject to redemption in a manner similar to the two-class The following table reflects the calculation of basic and diluted net loss per share of common stock:
For the Three Months Ended
2021 2020
Redeemable shares of Class A common stock
Numerator: earnings allocable to redeemable shares of Class A common stock
Interest income on investments held in Trust Account $ 5,815 $ —
Less franchise tax available to be withdrawn from the Trust Account $ (5,815 ) $ —
Net earnings $ — $ —
Denominator: weighted average number of redeemable shares of Class A common stock 23,000,000 —
Basic and diluted net loss per redeemable share of Class A common stock $ 0.00 $ —
Non-redeemable
Numerator: net loss minus redeemable net earnings
Loss from operations $ (350,573 ) $ —
Less franchise tax available to be withdrawn from the Trust Account $ 5,815 $ —
Change in fair value of warrant liability attributable to non-redeemable $ (1,566,668 ) $ —
Non-redeemable $ (1,911,426 ) $ —
Denominator: weighted average number of non-redeemable
Non-redeemable 6,250,000 5,000,000
Basic and diluted net loss per non-redeemable $ (0.31 ) $ 0.00
For the Six Months Ended
2021 2020
Redeemable shares of Class A common stock
Numerator: earnings allocable to redeemable shares of Class A common stock
Interest income on investments held in Trust Account $ 11,487 $ —
Less franchise tax available to be withdrawn from the Trust Account $ (11,487 ) $ —
Net earnings $ — $ —
Denominator: weighted average number of redeemable shares of Class A common stock 23,000,000 —
Basic and diluted net loss per redeemable share of Class A common stock $ 0.00 $ —
Non-redeemable
Numerator: net loss minus redeemable net earnings
Loss from operations $ (1,034,908 ) $ —
Less franchise tax available to be withdrawn from the Trust Account $ 11,487 —
Change in fair value of warrant liability attributable to non-redeemable $ (549,901 ) $ —
Non-redeemable $ (1,573,322 ) $ —
Denominator: weighted average number of non-redeemable
Non-redeemable 6,250,000 5,000,000
Basic and diluted net loss per non-redeemable $ (0.25 ) $ 0.00 </t>
        </is>
      </c>
      <c r="C13" s="4" t="inlineStr">
        <is>
          <t xml:space="preserve">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Year Ended
2020 2019
Redeemable Class A common shares
Numerator: earnings allocable to redeemable Class A common shares
Interest income on investments held in Trust Account $ 819 $ —
Less franchise tax available to be withdrawn from the Trust Account $ 819 $ —
Net income $ — $ —
Denominator: weighted average number of redeemable Class A common share 23,000,000 —
For the Year Ended
2020 2019
Basic and diluted net income per redeemable Class A common share $ 0.00 $ —
Non-redeemable Class A and Class B common shares
Numerator: net loss minus redeemable net earnings
Loss from operations $ (153,702 ) $ (548 )
Less franchise tax available to be withdrawn from Trust Account 818
Change in fair value of warrant liability attributable to non-redeemable Class A common shares $ (2,729,916 ) $ —
Non-redeemable net loss $ (2,882,799 ) $ (548 )
Denominator: weighted average number of non-redeemable Class A and Class B common shares
Non-redeemable Class A private placement and Class B common shares, basic and diluted 5,590,659 5,000,000
Basic and diluted net loss per non-redeemable Class A private placement and Class B common share $ (0.52 ) $ (0.00 ) </t>
        </is>
      </c>
    </row>
    <row r="14">
      <c r="A14" s="4" t="inlineStr">
        <is>
          <t>Recent Accounting Pronouncements</t>
        </is>
      </c>
      <c r="B14" s="4" t="inlineStr">
        <is>
          <t xml:space="preserve"> Recent Accounting Pronouncements In August 2020, the FASB issued ASU No. 2020-06, Debt — Debt with Conversion and Other Options (Subtopic 470-20) 815-40): Management does not believe that any other recently issued, but not yet effective, accounting pronouncements, if currently adopted, would have a material effect on the Company’s unaudited condensed consolidated financial statements. </t>
        </is>
      </c>
      <c r="C14"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restatement on each financial statement</t>
        </is>
      </c>
      <c r="B4" s="4" t="inlineStr">
        <is>
          <t xml:space="preserve">As Adjustment Restated
Balance Sheet as of December 31, 2020
Warrant liability $ — $ 12,061,764 $ 12,061,764
Total liabilities 484,647 12,061,764 12,546,411
Class A common stock subject to possible redemption 225,319,500 (12,061,760 ) 213,257,740
Class A common stock 97 120 217
Additional paid-in capital 5,154,665 2,729,792 7,884,457
Accumulated deficit (155,332 ) (2,729,916 ) (2,885,248 )
Total stockholders’ equity $ 5,000,005 $ (4 ) $ 5,000,001
Statement of Operations for the year ended December 31, 2020
Change in fair value of warrant liability $ — $ (2,729,916 ) $ (2,729,916 )
Loss before income tax expense (152,883 ) (2,729,916 ) (2,882,799 )
Net loss (152,883 ) (2,729,916 ) (2,882,799 )
Basic and diluted net loss per share, Class A – Public shares $ 0.00 $ 0.00 $ 0.00
Basic and diluted net loss per share, Class A – Private placement $ (0.03 ) $ (0.49 ) $ (0.52 )
Basic and diluted net loss per share, Class B – Common stock $ (0.03 ) $ (0.49 ) $ (0.52 )
Statement of Cash Flows for the year ended December 31, 2020
Cash Flows from Operating Activities:
Net loss $ (152,883 ) $ (2,729,916 ) $ (2,882,799 )
Adjustments to reconcile net loss to net cash provided by operating activities:
Change in fair value of warrant liability — 2,729,916 2,729,916
Net cash provided by operating activities — — —
Non-Cash Investing and Financing Activities:
Initial classification of warrant liability $ — $ 9,331,848 $ 9,331,848
Change in Class A common stock subject to possible redemption $ 225,319,500 $ (12,061,760 ) $ 213,257,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3" customWidth="1" min="5" max="5"/>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Prepaid expenses</t>
        </is>
      </c>
      <c r="B3" s="5" t="n">
        <v>466501</v>
      </c>
      <c r="C3" s="5" t="n">
        <v>437500</v>
      </c>
    </row>
    <row r="4">
      <c r="A4" s="4" t="inlineStr">
        <is>
          <t>Cash</t>
        </is>
      </c>
      <c r="B4" s="6" t="n">
        <v>128719</v>
      </c>
      <c r="C4" s="6" t="n">
        <v>1250</v>
      </c>
      <c r="D4" s="5" t="n">
        <v>25000</v>
      </c>
    </row>
    <row r="5">
      <c r="A5" s="4" t="inlineStr">
        <is>
          <t>Total current assets</t>
        </is>
      </c>
      <c r="B5" s="6" t="n">
        <v>595220</v>
      </c>
      <c r="C5" s="6" t="n">
        <v>438750</v>
      </c>
      <c r="D5" s="6" t="n">
        <v>25000</v>
      </c>
    </row>
    <row r="6">
      <c r="A6" s="4" t="inlineStr">
        <is>
          <t>Other assets</t>
        </is>
      </c>
      <c r="B6" s="6" t="n">
        <v>145833</v>
      </c>
      <c r="C6" s="6" t="n">
        <v>364583</v>
      </c>
    </row>
    <row r="7">
      <c r="A7" s="4" t="inlineStr">
        <is>
          <t>Cash equivalents held in Trust Account</t>
        </is>
      </c>
      <c r="B7" s="6" t="n">
        <v>232305815</v>
      </c>
      <c r="C7" s="6" t="n">
        <v>230000819</v>
      </c>
    </row>
    <row r="8">
      <c r="A8" s="4" t="inlineStr">
        <is>
          <t>Total Assets</t>
        </is>
      </c>
      <c r="B8" s="6" t="n">
        <v>233046868</v>
      </c>
      <c r="C8" s="6" t="n">
        <v>230804152</v>
      </c>
      <c r="D8" s="6" t="n">
        <v>25000</v>
      </c>
    </row>
    <row r="9">
      <c r="A9" s="3" t="inlineStr">
        <is>
          <t>Current Liabilities:</t>
        </is>
      </c>
    </row>
    <row r="10">
      <c r="A10" s="4" t="inlineStr">
        <is>
          <t>Accrued expenses</t>
        </is>
      </c>
      <c r="B10" s="6" t="n">
        <v>81058</v>
      </c>
      <c r="C10" s="6" t="n">
        <v>28099</v>
      </c>
      <c r="D10" s="6" t="n">
        <v>98</v>
      </c>
    </row>
    <row r="11">
      <c r="A11" s="4" t="inlineStr">
        <is>
          <t>Payables to related party</t>
        </is>
      </c>
      <c r="B11" s="6" t="n">
        <v>108719</v>
      </c>
      <c r="C11" s="6" t="n">
        <v>4295</v>
      </c>
      <c r="D11" s="6" t="n">
        <v>2351</v>
      </c>
    </row>
    <row r="12">
      <c r="A12" s="4" t="inlineStr">
        <is>
          <t>Sponsor loan – promissory notes</t>
        </is>
      </c>
      <c r="B12" s="6" t="n">
        <v>3460955</v>
      </c>
      <c r="C12" s="6" t="n">
        <v>427612</v>
      </c>
    </row>
    <row r="13">
      <c r="A13" s="4" t="inlineStr">
        <is>
          <t>Franchise tax payable</t>
        </is>
      </c>
      <c r="B13" s="6" t="n">
        <v>100000</v>
      </c>
      <c r="C13" s="6" t="n">
        <v>24615</v>
      </c>
    </row>
    <row r="14">
      <c r="A14" s="4" t="inlineStr">
        <is>
          <t>Income tax payable</t>
        </is>
      </c>
      <c r="B14" s="6" t="n">
        <v>52</v>
      </c>
      <c r="C14" s="6" t="n">
        <v>26</v>
      </c>
    </row>
    <row r="15">
      <c r="A15" s="4" t="inlineStr">
        <is>
          <t>Total Current Liabilities</t>
        </is>
      </c>
      <c r="B15" s="6" t="n">
        <v>3750784</v>
      </c>
      <c r="C15" s="6" t="n">
        <v>484647</v>
      </c>
      <c r="D15" s="6" t="n">
        <v>2449</v>
      </c>
    </row>
    <row r="16">
      <c r="A16" s="4" t="inlineStr">
        <is>
          <t>Warrant liability</t>
        </is>
      </c>
      <c r="B16" s="6" t="n">
        <v>12611665</v>
      </c>
      <c r="C16" s="6" t="n">
        <v>12061764</v>
      </c>
    </row>
    <row r="17">
      <c r="A17" s="4" t="inlineStr">
        <is>
          <t>Total Liabilities</t>
        </is>
      </c>
      <c r="B17" s="6" t="n">
        <v>16362449</v>
      </c>
      <c r="C17" s="6" t="n">
        <v>12546411</v>
      </c>
      <c r="D17" s="6" t="n">
        <v>2449</v>
      </c>
    </row>
    <row r="18">
      <c r="A18" s="4" t="inlineStr">
        <is>
          <t>Commitments and Contingencies (Note 5)</t>
        </is>
      </c>
      <c r="B18" s="4" t="inlineStr">
        <is>
          <t xml:space="preserve"> </t>
        </is>
      </c>
      <c r="C18" s="4" t="inlineStr">
        <is>
          <t xml:space="preserve"> </t>
        </is>
      </c>
      <c r="D18" s="4" t="inlineStr">
        <is>
          <t xml:space="preserve"> </t>
        </is>
      </c>
    </row>
    <row r="19">
      <c r="A19" s="4" t="inlineStr">
        <is>
          <t>Class A common stock</t>
        </is>
      </c>
      <c r="B19" s="6" t="n">
        <v>211684415</v>
      </c>
      <c r="C19" s="6" t="n">
        <v>213257740</v>
      </c>
    </row>
    <row r="20">
      <c r="A20" s="3" t="inlineStr">
        <is>
          <t>Stockholders' Equity:</t>
        </is>
      </c>
    </row>
    <row r="21">
      <c r="A21" s="4" t="inlineStr">
        <is>
          <t>Preferred stock</t>
        </is>
      </c>
      <c r="B21" s="4" t="inlineStr">
        <is>
          <t xml:space="preserve"> </t>
        </is>
      </c>
      <c r="C21" s="4" t="inlineStr">
        <is>
          <t xml:space="preserve"> </t>
        </is>
      </c>
      <c r="D21" s="4" t="inlineStr">
        <is>
          <t xml:space="preserve"> </t>
        </is>
      </c>
    </row>
    <row r="22">
      <c r="A22" s="4" t="inlineStr">
        <is>
          <t>Class A common stock</t>
        </is>
      </c>
      <c r="B22" s="6" t="n">
        <v>254</v>
      </c>
      <c r="C22" s="6" t="n">
        <v>217</v>
      </c>
    </row>
    <row r="23">
      <c r="A23" s="4" t="inlineStr">
        <is>
          <t>Class B common stock</t>
        </is>
      </c>
      <c r="B23" s="6" t="n">
        <v>575</v>
      </c>
      <c r="C23" s="6" t="n">
        <v>575</v>
      </c>
      <c r="D23" s="6" t="n">
        <v>575</v>
      </c>
      <c r="E23" s="4" t="inlineStr">
        <is>
          <t>[1]</t>
        </is>
      </c>
    </row>
    <row r="24">
      <c r="A24" s="4" t="inlineStr">
        <is>
          <t>Additional paid-in capital</t>
        </is>
      </c>
      <c r="B24" s="6" t="n">
        <v>9457745</v>
      </c>
      <c r="C24" s="6" t="n">
        <v>7884457</v>
      </c>
      <c r="D24" s="6" t="n">
        <v>24425</v>
      </c>
    </row>
    <row r="25">
      <c r="A25" s="4" t="inlineStr">
        <is>
          <t>Accumulated deficit</t>
        </is>
      </c>
      <c r="B25" s="6" t="n">
        <v>-4458570</v>
      </c>
      <c r="C25" s="6" t="n">
        <v>-2885248</v>
      </c>
      <c r="D25" s="6" t="n">
        <v>-2449</v>
      </c>
    </row>
    <row r="26">
      <c r="A26" s="4" t="inlineStr">
        <is>
          <t>Total Stockholders' Equity</t>
        </is>
      </c>
      <c r="B26" s="6" t="n">
        <v>5000004</v>
      </c>
      <c r="C26" s="6" t="n">
        <v>5000001</v>
      </c>
      <c r="D26" s="6" t="n">
        <v>22551</v>
      </c>
    </row>
    <row r="27">
      <c r="A27" s="4" t="inlineStr">
        <is>
          <t>Total Liabilities and Stockholders' Equity</t>
        </is>
      </c>
      <c r="B27" s="5" t="n">
        <v>233046868</v>
      </c>
      <c r="C27" s="5" t="n">
        <v>230804152</v>
      </c>
      <c r="D27" s="5" t="n">
        <v>25000</v>
      </c>
    </row>
    <row r="28"/>
    <row r="29">
      <c r="A29" s="4" t="inlineStr">
        <is>
          <t>[1]</t>
        </is>
      </c>
      <c r="B29" s="4" t="inlineStr">
        <is>
          <t>This number has been retroactively restated to reflect the recapitalization of the Company in the form of a 2.5-for-1 stock split and subsequent return to the Company, which resulted in cancellation of 8,625,000 Founder Shares (see Note 6).</t>
        </is>
      </c>
    </row>
  </sheetData>
  <mergeCells count="3">
    <mergeCell ref="D1:E1"/>
    <mergeCell ref="A28:E28"/>
    <mergeCell ref="B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basic and diluted loss per common share</t>
        </is>
      </c>
      <c r="B4" s="4" t="inlineStr">
        <is>
          <t xml:space="preserve">For the Three Months Ended
2021 2020
Redeemable shares of Class A common stock
Numerator: earnings allocable to redeemable shares of Class A common stock
Interest income on investments held in Trust Account $ 5,815 $ —
Less franchise tax available to be withdrawn from the Trust Account $ (5,815 ) $ —
Net earnings $ — $ —
Denominator: weighted average number of redeemable shares of Class A common stock 23,000,000 —
Basic and diluted net loss per redeemable share of Class A common stock $ 0.00 $ —
Non-redeemable
Numerator: net loss minus redeemable net earnings
Loss from operations $ (350,573 ) $ —
Less franchise tax available to be withdrawn from the Trust Account $ 5,815 $ —
Change in fair value of warrant liability attributable to non-redeemable $ (1,566,668 ) $ —
Non-redeemable $ (1,911,426 ) $ —
Denominator: weighted average number of non-redeemable
Non-redeemable 6,250,000 5,000,000
Basic and diluted net loss per non-redeemable $ (0.31 ) $ 0.00
For the Six Months Ended
2021 2020
Redeemable shares of Class A common stock
Numerator: earnings allocable to redeemable shares of Class A common stock
Interest income on investments held in Trust Account $ 11,487 $ —
Less franchise tax available to be withdrawn from the Trust Account $ (11,487 ) $ —
Net earnings $ — $ —
Denominator: weighted average number of redeemable shares of Class A common stock 23,000,000 —
Basic and diluted net loss per redeemable share of Class A common stock $ 0.00 $ —
Non-redeemable
Numerator: net loss minus redeemable net earnings
Loss from operations $ (1,034,908 ) $ —
Less franchise tax available to be withdrawn from the Trust Account $ 11,487 —
Change in fair value of warrant liability attributable to non-redeemable $ (549,901 ) $ —
Non-redeemable $ (1,573,322 ) $ —
Denominator: weighted average number of non-redeemable
Non-redeemable 6,250,000 5,000,000
Basic and diluted net loss per non-redeemable $ (0.25 ) $ 0.00 </t>
        </is>
      </c>
      <c r="C4" s="4" t="inlineStr">
        <is>
          <t xml:space="preserve">For the Year Ended
2020 2019
Redeemable Class A common shares
Numerator: earnings allocable to redeemable Class A common shares
Interest income on investments held in Trust Account $ 819 $ —
Less franchise tax available to be withdrawn from the Trust Account $ 819 $ —
Net income $ — $ —
Denominator: weighted average number of redeemable Class A common share 23,000,000 —
For the Year Ended
2020 2019
Basic and diluted net income per redeemable Class A common share $ 0.00 $ —
Non-redeemable Class A and Class B common shares
Numerator: net loss minus redeemable net earnings
Loss from operations $ (153,702 ) $ (548 )
Less franchise tax available to be withdrawn from Trust Account 818
Change in fair value of warrant liability attributable to non-redeemable Class A common shares $ (2,729,916 ) $ —
Non-redeemable net loss $ (2,882,799 ) $ (548 )
Denominator: weighted average number of non-redeemable Class A and Class B common shares
Non-redeemable Class A private placement and Class B common shares, basic and diluted 5,590,659 5,000,000
Basic and diluted net loss per non-redeemable Class A private placement and Class B common share $ (0.52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The income tax provision (benefit) consists of the following for the years ended December 31, 2020 and 2019:
December 31,
2020 2019
Current
Federal $ (4,908 ) $ (95 )
State — —
Deferred
Federal (600,500 ) (20 )
State — —
Change in valuation allowance 605,408 115
Income tax provision expense $ — $ —</t>
        </is>
      </c>
    </row>
    <row r="5">
      <c r="A5" s="4" t="inlineStr">
        <is>
          <t>Schedule of net deferred tax assets</t>
        </is>
      </c>
      <c r="B5" s="4" t="inlineStr">
        <is>
          <t>The Company’s net deferred tax assets are as follows as of December 31, 2020 and 2019:
December 31,
2020 2019
Deferred tax asset $ 573,282 $ —
Mark-to-Market Adjustments
Startup/Organizational Costs 27,218 20
Net operating loss carryforwards 4,908 95
Total deferred tax assets 605,408 115
Valuation Allowance (605,408 ) (115 )
Deferred tax asset, net of allowance $ — $ —</t>
        </is>
      </c>
    </row>
    <row r="6">
      <c r="A6" s="4" t="inlineStr">
        <is>
          <t>Schedule of statutory federal income tax rate (benefit)</t>
        </is>
      </c>
      <c r="B6" s="4" t="inlineStr">
        <is>
          <t>A reconciliation of the statutory federal income tax rate (benefit) to the Company’s effective tax rate (benefit) is as follows for the years ended December 31, 2020 and 2019:
December 31,
2020 2019
Statutory Federal income tax rate 21.0 % 21.0 %
Change in Valuation Allowance (21.0 )% (21.0 )%
Income Taxes Benefit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on a Recurring Basi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assets and liabilities that are measured at fair value on a recurring basis</t>
        </is>
      </c>
      <c r="B4" s="4" t="inlineStr">
        <is>
          <t>June 30, 2021
Description Quoted Prices Significant Significant Total
Assets:
Assets held in Trust Account — U.S. Treasury Securities $ 232,305,815 $ — $ — $ 232,305,815
Liabilities:
Warrant liability $ 12,343,333 $ 268,332 $ — $ 12,611,665
December 31, 2020
Description Quoted Prices Significant Significant Total
Assets:
Assets held in Trust Account — U.S. Treasury Securities $ 230,000,819 $ — $ — $ 230,000,819
Liabilities:
Warrant liability $ — $ — $ 12,061,764 $ 12,061,764</t>
        </is>
      </c>
      <c r="C4" s="4" t="inlineStr">
        <is>
          <t>Description Quoted Prices Significant Significant Total
Assets:
Assets held in Trust Account U.S. Treasury Securities $ 230,000,819 $ — $ — $ 230,000,819
Liabilities:
Warrant liability $ — $ — $ 12,061,764 $ 12,061,764</t>
        </is>
      </c>
    </row>
    <row r="5">
      <c r="A5" s="4" t="inlineStr">
        <is>
          <t>Schedule of fair value measurement of the warrant</t>
        </is>
      </c>
      <c r="B5" s="4" t="inlineStr">
        <is>
          <t xml:space="preserve">December 31,
Risk-free interest rate 0.5 %
Expected term (years) 5
Expected volatility 17.5 %
Exercise price $ 11.50
Stock price $ 10.73
Dividend yield 0.0 % </t>
        </is>
      </c>
      <c r="C5" s="4" t="inlineStr">
        <is>
          <t xml:space="preserve">November 17, December 31,
Risk-free interest rate 0.5 % 0.5 %
Expected term (years) 5 5
Expected volatility 17.5 % 17.5 %
Exercise price $ 11.50 $ 11.50
Stock price $ 10.00 $ 10.73
Dividend yield 0.0 % 0.0 % </t>
        </is>
      </c>
    </row>
    <row r="6">
      <c r="A6" s="4" t="inlineStr">
        <is>
          <t>Schedule of changes in the fair value of warrant liabilities</t>
        </is>
      </c>
      <c r="B6" s="4" t="inlineStr">
        <is>
          <t>Private Public Warrant
Fair value as of December 31, 2020 $ 256,632 $ 11,805,132 $ 12,061,764
Change in valuation inputs or other assumptions (1) (21,633 ) (995,134 ) (1,016,767 )
Fair Value as at March 31, 2021 234,999 10,809,998 11,044,997
Change in valuation inputs or other assumptions (1) 33,333 1,533,335 1,566,668
Fair value as of June 30, 2021 (2) $ 268,332 $ 12,343,333 $ 12,611,665</t>
        </is>
      </c>
      <c r="C6" s="4" t="inlineStr">
        <is>
          <t xml:space="preserve">Private Public Warrant
Fair value as of January 1, 2020 $ — $ — $ —
Initial measurement on November 17, 2020 198,549 9,133,299 9,331,848
Change in valuation inputs or other assumptions (1) 58,083 2,671,833 2,729,916
Fair value as of December 31, 2020 $ 256,632 $ 11,805,132 $ 12,061,764
(1) Changes in valuation inputs or other assumptions are recognized in Change in fair value of warrant liability in the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s>
  <sheetData>
    <row r="1">
      <c r="A1" s="1" t="inlineStr">
        <is>
          <t>Description of Organization, Business Operations and Basis of Presentation (Details) - USD ($)</t>
        </is>
      </c>
      <c r="B1" s="2" t="inlineStr">
        <is>
          <t>Sep. 17, 2021</t>
        </is>
      </c>
      <c r="C1" s="2" t="inlineStr">
        <is>
          <t>Nov. 17, 2020</t>
        </is>
      </c>
      <c r="D1" s="2" t="inlineStr">
        <is>
          <t>May 17, 2020</t>
        </is>
      </c>
      <c r="E1" s="2" t="inlineStr">
        <is>
          <t>Apr. 30, 2021</t>
        </is>
      </c>
      <c r="F1" s="2" t="inlineStr">
        <is>
          <t>Jun. 30, 2021</t>
        </is>
      </c>
      <c r="G1" s="2" t="inlineStr">
        <is>
          <t>Dec. 31, 2020</t>
        </is>
      </c>
    </row>
    <row r="2">
      <c r="A2" s="3" t="inlineStr">
        <is>
          <t>Description of Organization, Business Operations and Basis of Presentation (Details) [Line Items]</t>
        </is>
      </c>
    </row>
    <row r="3">
      <c r="A3" s="4" t="inlineStr">
        <is>
          <t>Sale of stock, shares (in Shares)</t>
        </is>
      </c>
      <c r="F3" s="6" t="n">
        <v>23000000</v>
      </c>
      <c r="G3" s="6" t="n">
        <v>23000000</v>
      </c>
    </row>
    <row r="4">
      <c r="A4" s="4" t="inlineStr">
        <is>
          <t>Sale of stock price per share (in Dollars per share)</t>
        </is>
      </c>
      <c r="C4" s="5" t="n">
        <v>10</v>
      </c>
      <c r="F4" s="5" t="n">
        <v>10</v>
      </c>
      <c r="G4" s="5" t="n">
        <v>10</v>
      </c>
    </row>
    <row r="5">
      <c r="A5" s="4" t="inlineStr">
        <is>
          <t>Sale of stock, value</t>
        </is>
      </c>
      <c r="C5" s="5" t="n">
        <v>230000000</v>
      </c>
    </row>
    <row r="6">
      <c r="A6" s="4" t="inlineStr">
        <is>
          <t>Common stock price per share (in Dollars per share)</t>
        </is>
      </c>
      <c r="C6" s="8" t="n">
        <v>11.5</v>
      </c>
    </row>
    <row r="7">
      <c r="A7" s="4" t="inlineStr">
        <is>
          <t>Offering costs</t>
        </is>
      </c>
      <c r="C7" s="5" t="n">
        <v>4600000</v>
      </c>
      <c r="F7" s="5" t="n">
        <v>4600000</v>
      </c>
    </row>
    <row r="8">
      <c r="A8" s="4" t="inlineStr">
        <is>
          <t>Underwriting fee</t>
        </is>
      </c>
      <c r="F8" s="6" t="n">
        <v>4100000</v>
      </c>
      <c r="G8" s="5" t="n">
        <v>4100000</v>
      </c>
    </row>
    <row r="9">
      <c r="A9" s="4" t="inlineStr">
        <is>
          <t>Other cost</t>
        </is>
      </c>
      <c r="F9" s="5" t="n">
        <v>500000</v>
      </c>
      <c r="G9" s="5" t="n">
        <v>500000</v>
      </c>
    </row>
    <row r="10">
      <c r="A10" s="4" t="inlineStr">
        <is>
          <t>Sale of stock price per share (in Dollars per share)</t>
        </is>
      </c>
      <c r="C10" s="5" t="n">
        <v>10</v>
      </c>
    </row>
    <row r="11">
      <c r="A11" s="4" t="inlineStr">
        <is>
          <t>Aggregate fair market value, percentage</t>
        </is>
      </c>
      <c r="F11" s="4" t="inlineStr">
        <is>
          <t>80.00%</t>
        </is>
      </c>
      <c r="G11" s="4" t="inlineStr">
        <is>
          <t>80.00%</t>
        </is>
      </c>
    </row>
    <row r="12">
      <c r="A12" s="4" t="inlineStr">
        <is>
          <t>Net tangible assets</t>
        </is>
      </c>
      <c r="F12" s="5" t="n">
        <v>5000001</v>
      </c>
      <c r="G12" s="5" t="n">
        <v>5000001</v>
      </c>
    </row>
    <row r="13">
      <c r="A13" s="4" t="inlineStr">
        <is>
          <t>Redemption percentage</t>
        </is>
      </c>
      <c r="F13" s="4" t="inlineStr">
        <is>
          <t>100.00%</t>
        </is>
      </c>
      <c r="G13" s="4" t="inlineStr">
        <is>
          <t>100.00%</t>
        </is>
      </c>
    </row>
    <row r="14">
      <c r="A14" s="4" t="inlineStr">
        <is>
          <t>Aggregate Purchase price (in Shares)</t>
        </is>
      </c>
      <c r="F14" s="6" t="n">
        <v>225000000</v>
      </c>
    </row>
    <row r="15">
      <c r="A15" s="4" t="inlineStr">
        <is>
          <t>Dissolution expenses</t>
        </is>
      </c>
      <c r="B15" s="5" t="n">
        <v>100000</v>
      </c>
      <c r="G15" s="5" t="n">
        <v>100000</v>
      </c>
    </row>
    <row r="16">
      <c r="A16" s="4" t="inlineStr">
        <is>
          <t>Promissory note</t>
        </is>
      </c>
      <c r="E16" s="5" t="n">
        <v>2300000</v>
      </c>
      <c r="F16" s="5" t="n">
        <v>2300000</v>
      </c>
    </row>
    <row r="17">
      <c r="A17" s="4" t="inlineStr">
        <is>
          <t>Public per share value (in Dollars per share)</t>
        </is>
      </c>
      <c r="E17" s="8" t="n">
        <v>0.1</v>
      </c>
      <c r="F17" s="8" t="n">
        <v>0.1</v>
      </c>
    </row>
    <row r="18">
      <c r="A18" s="4" t="inlineStr">
        <is>
          <t>Operating bank account</t>
        </is>
      </c>
      <c r="F18" s="5" t="n">
        <v>128719</v>
      </c>
      <c r="G18" s="6" t="n">
        <v>1250</v>
      </c>
    </row>
    <row r="19">
      <c r="A19" s="4" t="inlineStr">
        <is>
          <t>Working capital deficit</t>
        </is>
      </c>
      <c r="F19" s="6" t="n">
        <v>3155564</v>
      </c>
      <c r="G19" s="6" t="n">
        <v>45897</v>
      </c>
    </row>
    <row r="20">
      <c r="A20" s="4" t="inlineStr">
        <is>
          <t>Interest income</t>
        </is>
      </c>
      <c r="F20" s="6" t="n">
        <v>11487</v>
      </c>
      <c r="G20" s="6" t="n">
        <v>800</v>
      </c>
    </row>
    <row r="21">
      <c r="A21" s="4" t="inlineStr">
        <is>
          <t>Outstanding under the loans payable</t>
        </is>
      </c>
      <c r="F21" s="6" t="n">
        <v>3461000</v>
      </c>
      <c r="G21" s="6" t="n">
        <v>428000</v>
      </c>
    </row>
    <row r="22">
      <c r="A22" s="4" t="inlineStr">
        <is>
          <t>Interest to pay dissolution expenses</t>
        </is>
      </c>
      <c r="F22" s="5" t="n">
        <v>100000</v>
      </c>
      <c r="G22" s="5" t="n">
        <v>100000</v>
      </c>
    </row>
    <row r="23">
      <c r="A23" s="4" t="inlineStr">
        <is>
          <t>Pipe [Member]</t>
        </is>
      </c>
    </row>
    <row r="24">
      <c r="A24" s="3" t="inlineStr">
        <is>
          <t>Description of Organization, Business Operations and Basis of Presentation (Details) [Line Items]</t>
        </is>
      </c>
    </row>
    <row r="25">
      <c r="A25" s="4" t="inlineStr">
        <is>
          <t>Aggregate Purchase price (in Shares)</t>
        </is>
      </c>
      <c r="F25" s="6" t="n">
        <v>9500000</v>
      </c>
    </row>
    <row r="26">
      <c r="A26" s="4" t="inlineStr">
        <is>
          <t>Business Combination [Member]</t>
        </is>
      </c>
    </row>
    <row r="27">
      <c r="A27" s="3" t="inlineStr">
        <is>
          <t>Description of Organization, Business Operations and Basis of Presentation (Details) [Line Items]</t>
        </is>
      </c>
    </row>
    <row r="28">
      <c r="A28" s="4" t="inlineStr">
        <is>
          <t>Business combination, description</t>
        </is>
      </c>
      <c r="C28"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29">
      <c r="A29" s="4" t="inlineStr">
        <is>
          <t>Sale of stock price per share (in Dollars per share)</t>
        </is>
      </c>
      <c r="F29" s="5" t="n">
        <v>10</v>
      </c>
      <c r="G29" s="5" t="n">
        <v>10</v>
      </c>
    </row>
    <row r="30">
      <c r="A30" s="4" t="inlineStr">
        <is>
          <t>Trust agreement, description</t>
        </is>
      </c>
      <c r="D30" s="4" t="inlineStr">
        <is>
          <t>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days advance notice prior to the applicable deadline, must deposit into the Trust Account $2,300,000 ($0.10 per Public Unit), on or prior to the date of the applicable deadline, for each of the available four month extensions providing a total possible business combination period of 22 months at a total payment value of $9,200,000 ($0.10 per Public Unit).</t>
        </is>
      </c>
    </row>
    <row r="31">
      <c r="A31" s="4" t="inlineStr">
        <is>
          <t>Business Combination [Member]</t>
        </is>
      </c>
    </row>
    <row r="32">
      <c r="A32" s="3" t="inlineStr">
        <is>
          <t>Description of Organization, Business Operations and Basis of Presentation (Details) [Line Items]</t>
        </is>
      </c>
    </row>
    <row r="33">
      <c r="A33" s="4" t="inlineStr">
        <is>
          <t>Percentage of voting interest</t>
        </is>
      </c>
      <c r="F33" s="4" t="inlineStr">
        <is>
          <t>50.00%</t>
        </is>
      </c>
      <c r="G33" s="4" t="inlineStr">
        <is>
          <t>50.00%</t>
        </is>
      </c>
    </row>
    <row r="34">
      <c r="A34" s="4" t="inlineStr">
        <is>
          <t>IPO [Member]</t>
        </is>
      </c>
    </row>
    <row r="35">
      <c r="A35" s="3" t="inlineStr">
        <is>
          <t>Description of Organization, Business Operations and Basis of Presentation (Details) [Line Items]</t>
        </is>
      </c>
    </row>
    <row r="36">
      <c r="A36" s="4" t="inlineStr">
        <is>
          <t>Sale of stock, shares (in Shares)</t>
        </is>
      </c>
      <c r="C36" s="6" t="n">
        <v>23000000</v>
      </c>
      <c r="G36" s="6" t="n">
        <v>23000000</v>
      </c>
    </row>
    <row r="37">
      <c r="A37" s="4" t="inlineStr">
        <is>
          <t>Sale of stock price per share (in Dollars per share)</t>
        </is>
      </c>
      <c r="C37" s="5" t="n">
        <v>10</v>
      </c>
    </row>
    <row r="38">
      <c r="A38" s="4" t="inlineStr">
        <is>
          <t>Sale of stock, value</t>
        </is>
      </c>
      <c r="C38" s="5" t="n">
        <v>230000000</v>
      </c>
    </row>
    <row r="39">
      <c r="A39" s="4" t="inlineStr">
        <is>
          <t>Over-Allotment Option [Member]</t>
        </is>
      </c>
    </row>
    <row r="40">
      <c r="A40" s="3" t="inlineStr">
        <is>
          <t>Description of Organization, Business Operations and Basis of Presentation (Details) [Line Items]</t>
        </is>
      </c>
    </row>
    <row r="41">
      <c r="A41" s="4" t="inlineStr">
        <is>
          <t>Sale of stock, shares (in Shares)</t>
        </is>
      </c>
      <c r="C41" s="6" t="n">
        <v>3000000</v>
      </c>
      <c r="F41" s="6" t="n">
        <v>3000000</v>
      </c>
      <c r="G41" s="6" t="n">
        <v>3000000</v>
      </c>
    </row>
    <row r="42">
      <c r="A42" s="4" t="inlineStr">
        <is>
          <t>Private Placement [Member]</t>
        </is>
      </c>
    </row>
    <row r="43">
      <c r="A43" s="3" t="inlineStr">
        <is>
          <t>Description of Organization, Business Operations and Basis of Presentation (Details) [Line Items]</t>
        </is>
      </c>
    </row>
    <row r="44">
      <c r="A44" s="4" t="inlineStr">
        <is>
          <t>Sale of stock, shares (in Shares)</t>
        </is>
      </c>
      <c r="C44" s="6" t="n">
        <v>500000</v>
      </c>
      <c r="F44" s="6" t="n">
        <v>500000</v>
      </c>
    </row>
    <row r="45">
      <c r="A45" s="4" t="inlineStr">
        <is>
          <t>Sale of stock price per share (in Dollars per share)</t>
        </is>
      </c>
      <c r="C45" s="5" t="n">
        <v>10</v>
      </c>
      <c r="F45" s="5" t="n">
        <v>10</v>
      </c>
    </row>
    <row r="46">
      <c r="A46" s="4" t="inlineStr">
        <is>
          <t>Sale of stock, value</t>
        </is>
      </c>
      <c r="C46" s="5" t="n">
        <v>5000000</v>
      </c>
      <c r="F46" s="5" t="n">
        <v>5000000</v>
      </c>
    </row>
    <row r="47">
      <c r="A47" s="4" t="inlineStr">
        <is>
          <t>Sponsor [Member]</t>
        </is>
      </c>
    </row>
    <row r="48">
      <c r="A48" s="3" t="inlineStr">
        <is>
          <t>Description of Organization, Business Operations and Basis of Presentation (Details) [Line Items]</t>
        </is>
      </c>
    </row>
    <row r="49">
      <c r="A49" s="4" t="inlineStr">
        <is>
          <t>Aggregate Purchase price (in Shares)</t>
        </is>
      </c>
      <c r="F49" s="6" t="n">
        <v>4500000</v>
      </c>
    </row>
    <row r="50">
      <c r="A50" s="4" t="inlineStr">
        <is>
          <t>Interest income</t>
        </is>
      </c>
      <c r="F50" s="5" t="n">
        <v>5815</v>
      </c>
    </row>
    <row r="51">
      <c r="A51" s="4" t="inlineStr">
        <is>
          <t>Contribution</t>
        </is>
      </c>
      <c r="F51" s="6" t="n">
        <v>25000</v>
      </c>
      <c r="G51" s="5" t="n">
        <v>25000</v>
      </c>
    </row>
    <row r="52">
      <c r="A52" s="4" t="inlineStr">
        <is>
          <t>Sponsor loan</t>
        </is>
      </c>
      <c r="F52" s="6" t="n">
        <v>140000</v>
      </c>
      <c r="G52" s="6" t="n">
        <v>140000</v>
      </c>
    </row>
    <row r="53">
      <c r="A53" s="4" t="inlineStr">
        <is>
          <t>Outstanding under the loans payable</t>
        </is>
      </c>
      <c r="F53" s="6" t="n">
        <v>1161000</v>
      </c>
      <c r="G53" s="6" t="n">
        <v>428000</v>
      </c>
    </row>
    <row r="54">
      <c r="A54" s="4" t="inlineStr">
        <is>
          <t>Additional amount of loan payable</t>
        </is>
      </c>
      <c r="F54" s="6" t="n">
        <v>2300000</v>
      </c>
      <c r="G54" s="6" t="n">
        <v>0</v>
      </c>
    </row>
    <row r="55">
      <c r="A55" s="4" t="inlineStr">
        <is>
          <t>Expenses relating to investigating and selecting</t>
        </is>
      </c>
      <c r="F55" s="5" t="n">
        <v>1750000</v>
      </c>
      <c r="G55" s="6" t="n">
        <v>1750000</v>
      </c>
    </row>
    <row r="56">
      <c r="A56" s="4" t="inlineStr">
        <is>
          <t>Outstanding under sponsor loan</t>
        </is>
      </c>
      <c r="G56" s="5" t="n">
        <v>428000</v>
      </c>
    </row>
    <row r="57">
      <c r="A57" s="4" t="inlineStr">
        <is>
          <t>Sponsor [Member] | Business Combination [Member]</t>
        </is>
      </c>
    </row>
    <row r="58">
      <c r="A58" s="3" t="inlineStr">
        <is>
          <t>Description of Organization, Business Operations and Basis of Presentation (Details) [Line Items]</t>
        </is>
      </c>
    </row>
    <row r="59">
      <c r="A59" s="4" t="inlineStr">
        <is>
          <t>Business combination, description</t>
        </is>
      </c>
      <c r="G59" s="4" t="inlineStr">
        <is>
          <t>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The Company also intends, but is not obligated to, utilize extensions available to extend the Business Combination Period, if necessary. It is the current intention of the Sponsor to exercise, at a minimum, two four month extensions should a Business Combination not occur, as noted above, such that the life of the Company will be at least one year and one day from the issuance of these financial statements.</t>
        </is>
      </c>
    </row>
    <row r="60">
      <c r="A60" s="4" t="inlineStr">
        <is>
          <t>Forecast [Member] | Business Combination [Member]</t>
        </is>
      </c>
    </row>
    <row r="61">
      <c r="A61" s="3" t="inlineStr">
        <is>
          <t>Description of Organization, Business Operations and Basis of Presentation (Details) [Line Items]</t>
        </is>
      </c>
    </row>
    <row r="62">
      <c r="A62" s="4" t="inlineStr">
        <is>
          <t>Trust agreement, description</t>
        </is>
      </c>
      <c r="B62" s="4" t="inlineStr">
        <is>
          <t>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business days advance notice prior to the applicable deadline, must deposit into the Trust Account $2,300,000 ($0.10 per Public Share) on or prior to the date of the applicable deadline, for each of the available four month extensions providing a total possible Combination Period of 22 months at a total payment value of $9,200,000 ($0.10 per Public Share), including the $2,300,000 deposited by the Sponsor on April 30, 2021.</t>
        </is>
      </c>
    </row>
    <row r="63">
      <c r="A63" s="4" t="inlineStr">
        <is>
          <t>Class A Common Stock [Member]</t>
        </is>
      </c>
    </row>
    <row r="64">
      <c r="A64" s="3" t="inlineStr">
        <is>
          <t>Description of Organization, Business Operations and Basis of Presentation (Details) [Line Items]</t>
        </is>
      </c>
    </row>
    <row r="65">
      <c r="A65" s="4" t="inlineStr">
        <is>
          <t>Sale of stock price per share (in Dollars per share)</t>
        </is>
      </c>
      <c r="F65" s="5" t="n">
        <v>10</v>
      </c>
    </row>
    <row r="66">
      <c r="A66" s="4" t="inlineStr">
        <is>
          <t>Redemption percentage</t>
        </is>
      </c>
      <c r="F66" s="4" t="inlineStr">
        <is>
          <t>15.00%</t>
        </is>
      </c>
      <c r="G66" s="4" t="inlineStr">
        <is>
          <t>15.00%</t>
        </is>
      </c>
    </row>
    <row r="67">
      <c r="A67" s="4" t="inlineStr">
        <is>
          <t>Aggregate Purchase price (in Shares)</t>
        </is>
      </c>
      <c r="F67" s="6" t="n">
        <v>2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Details) [Line Items]</t>
        </is>
      </c>
    </row>
    <row r="4">
      <c r="A4" s="4" t="inlineStr">
        <is>
          <t>Federal depository insurance coverage (in Dollars)</t>
        </is>
      </c>
      <c r="B4" s="5" t="n">
        <v>250000</v>
      </c>
      <c r="C4" s="5" t="n">
        <v>250000</v>
      </c>
    </row>
    <row r="5">
      <c r="A5" s="4" t="inlineStr">
        <is>
          <t>Common stock subject to possible redemption</t>
        </is>
      </c>
      <c r="C5" s="6" t="n">
        <v>21325774</v>
      </c>
    </row>
    <row r="6">
      <c r="A6" s="4" t="inlineStr">
        <is>
          <t>Class A Common Stock [Member]</t>
        </is>
      </c>
    </row>
    <row r="7">
      <c r="A7" s="3" t="inlineStr">
        <is>
          <t>Summary of Significant Accounting Policies (Details) [Line Items]</t>
        </is>
      </c>
    </row>
    <row r="8">
      <c r="A8" s="4" t="inlineStr">
        <is>
          <t>Subject to possible redemption</t>
        </is>
      </c>
      <c r="B8" s="6" t="n">
        <v>20958853</v>
      </c>
      <c r="C8" s="6" t="n">
        <v>21325774</v>
      </c>
      <c r="D8" s="6" t="n">
        <v>0</v>
      </c>
    </row>
    <row r="9">
      <c r="A9" s="4" t="inlineStr">
        <is>
          <t>Class A Common Stock [Member] | Sponsor [Member]</t>
        </is>
      </c>
    </row>
    <row r="10">
      <c r="A10" s="3" t="inlineStr">
        <is>
          <t>Summary of Significant Accounting Policies (Details) [Line Items]</t>
        </is>
      </c>
    </row>
    <row r="11">
      <c r="A11" s="4" t="inlineStr">
        <is>
          <t>Weighted average number of shares</t>
        </is>
      </c>
      <c r="B11" s="6" t="n">
        <v>500000</v>
      </c>
      <c r="C11" s="6" t="n">
        <v>500000</v>
      </c>
    </row>
    <row r="12">
      <c r="A12" s="4" t="inlineStr">
        <is>
          <t>Class A Common Stock [Member] | Private Placement [Member]</t>
        </is>
      </c>
    </row>
    <row r="13">
      <c r="A13" s="3" t="inlineStr">
        <is>
          <t>Summary of Significant Accounting Policies (Details) [Line Items]</t>
        </is>
      </c>
    </row>
    <row r="14">
      <c r="A14" s="4" t="inlineStr">
        <is>
          <t>Aggregate of common stock, shares</t>
        </is>
      </c>
      <c r="B14" s="6" t="n">
        <v>7833332</v>
      </c>
      <c r="C14" s="6" t="n">
        <v>7833332</v>
      </c>
    </row>
    <row r="15">
      <c r="A15" s="4" t="inlineStr">
        <is>
          <t>Redeemable Class A Common Stock [Member]</t>
        </is>
      </c>
    </row>
    <row r="16">
      <c r="A16" s="3" t="inlineStr">
        <is>
          <t>Summary of Significant Accounting Policies (Details) [Line Items]</t>
        </is>
      </c>
    </row>
    <row r="17">
      <c r="A17" s="4" t="inlineStr">
        <is>
          <t>Weighted average number of shares</t>
        </is>
      </c>
      <c r="B17" s="6" t="n">
        <v>500000</v>
      </c>
      <c r="C17" s="6" t="n">
        <v>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loss per common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 earnings allocable to redeemable shares of Class A common stock</t>
        </is>
      </c>
    </row>
    <row r="4">
      <c r="A4" s="4" t="inlineStr">
        <is>
          <t>Interest income on investments held in Trust Account</t>
        </is>
      </c>
      <c r="B4" s="5" t="n">
        <v>5815</v>
      </c>
      <c r="C4" s="4" t="inlineStr">
        <is>
          <t xml:space="preserve"> </t>
        </is>
      </c>
      <c r="D4" s="5" t="n">
        <v>11487</v>
      </c>
      <c r="E4" s="4" t="inlineStr">
        <is>
          <t xml:space="preserve"> </t>
        </is>
      </c>
      <c r="F4" s="5" t="n">
        <v>819</v>
      </c>
      <c r="G4" s="4" t="inlineStr">
        <is>
          <t xml:space="preserve"> </t>
        </is>
      </c>
    </row>
    <row r="5">
      <c r="A5" s="4" t="inlineStr">
        <is>
          <t>Less franchise tax available to be withdrawn from the Trust Account</t>
        </is>
      </c>
      <c r="B5" s="6" t="n">
        <v>-5815</v>
      </c>
      <c r="C5" s="4" t="inlineStr">
        <is>
          <t xml:space="preserve"> </t>
        </is>
      </c>
      <c r="D5" s="6" t="n">
        <v>-11487</v>
      </c>
      <c r="E5" s="4" t="inlineStr">
        <is>
          <t xml:space="preserve"> </t>
        </is>
      </c>
      <c r="F5" s="6" t="n">
        <v>819</v>
      </c>
      <c r="G5" s="4" t="inlineStr">
        <is>
          <t xml:space="preserve"> </t>
        </is>
      </c>
    </row>
    <row r="6">
      <c r="A6" s="4" t="inlineStr">
        <is>
          <t>Net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nominator: weighted average number of redeemable shares of Class A common stock (in Shares)</t>
        </is>
      </c>
      <c r="B7" s="6" t="n">
        <v>23000000</v>
      </c>
      <c r="C7" s="4" t="inlineStr">
        <is>
          <t xml:space="preserve"> </t>
        </is>
      </c>
      <c r="D7" s="6" t="n">
        <v>23000000</v>
      </c>
      <c r="E7" s="4" t="inlineStr">
        <is>
          <t xml:space="preserve"> </t>
        </is>
      </c>
      <c r="F7" s="6" t="n">
        <v>23000000</v>
      </c>
      <c r="G7" s="6" t="n">
        <v>0</v>
      </c>
    </row>
    <row r="8">
      <c r="A8" s="4" t="inlineStr">
        <is>
          <t>Basic and diluted net loss per redeemable share of Class A common stock (in Dollars per share)</t>
        </is>
      </c>
      <c r="B8" s="5" t="n">
        <v>0</v>
      </c>
      <c r="C8" s="4" t="inlineStr">
        <is>
          <t xml:space="preserve"> </t>
        </is>
      </c>
      <c r="D8" s="5" t="n">
        <v>0</v>
      </c>
      <c r="E8" s="4" t="inlineStr">
        <is>
          <t xml:space="preserve"> </t>
        </is>
      </c>
      <c r="F8" s="5" t="n">
        <v>0</v>
      </c>
      <c r="G8" s="4" t="inlineStr">
        <is>
          <t xml:space="preserve"> </t>
        </is>
      </c>
    </row>
    <row r="9">
      <c r="A9" s="3" t="inlineStr">
        <is>
          <t>Numerator: net loss minus redeemable net earnings</t>
        </is>
      </c>
    </row>
    <row r="10">
      <c r="A10" s="4" t="inlineStr">
        <is>
          <t>Loss from operations</t>
        </is>
      </c>
      <c r="B10" s="5" t="n">
        <v>-350573</v>
      </c>
      <c r="C10" s="4" t="inlineStr">
        <is>
          <t xml:space="preserve"> </t>
        </is>
      </c>
      <c r="D10" s="5" t="n">
        <v>-1034908</v>
      </c>
      <c r="E10" s="4" t="inlineStr">
        <is>
          <t xml:space="preserve"> </t>
        </is>
      </c>
      <c r="F10" s="5" t="n">
        <v>-153702</v>
      </c>
      <c r="G10" s="5" t="n">
        <v>-548</v>
      </c>
    </row>
    <row r="11">
      <c r="A11" s="4" t="inlineStr">
        <is>
          <t>Less franchise tax available to be withdrawn from the Trust Account</t>
        </is>
      </c>
      <c r="B11" s="6" t="n">
        <v>5815</v>
      </c>
      <c r="C11" s="4" t="inlineStr">
        <is>
          <t xml:space="preserve"> </t>
        </is>
      </c>
      <c r="D11" s="6" t="n">
        <v>11487</v>
      </c>
      <c r="E11" s="4" t="inlineStr">
        <is>
          <t xml:space="preserve"> </t>
        </is>
      </c>
      <c r="F11" s="6" t="n">
        <v>818</v>
      </c>
    </row>
    <row r="12">
      <c r="A12" s="4" t="inlineStr">
        <is>
          <t>Change in fair value of warrant liability attributable to non-redeemable shares of Class A private placement common stock and Class B common stock</t>
        </is>
      </c>
      <c r="B12" s="6" t="n">
        <v>-1566668</v>
      </c>
      <c r="C12" s="4" t="inlineStr">
        <is>
          <t xml:space="preserve"> </t>
        </is>
      </c>
      <c r="D12" s="6" t="n">
        <v>-549901</v>
      </c>
      <c r="E12" s="4" t="inlineStr">
        <is>
          <t xml:space="preserve"> </t>
        </is>
      </c>
      <c r="F12" s="6" t="n">
        <v>-2729916</v>
      </c>
      <c r="G12" s="4" t="inlineStr">
        <is>
          <t xml:space="preserve"> </t>
        </is>
      </c>
    </row>
    <row r="13">
      <c r="A13" s="4" t="inlineStr">
        <is>
          <t>Non-redeemable net loss</t>
        </is>
      </c>
      <c r="B13" s="5" t="n">
        <v>-1911426</v>
      </c>
      <c r="C13" s="4" t="inlineStr">
        <is>
          <t xml:space="preserve"> </t>
        </is>
      </c>
      <c r="D13" s="5" t="n">
        <v>-1573322</v>
      </c>
      <c r="E13" s="4" t="inlineStr">
        <is>
          <t xml:space="preserve"> </t>
        </is>
      </c>
      <c r="F13" s="5" t="n">
        <v>-2882799</v>
      </c>
      <c r="G13" s="5" t="n">
        <v>-548</v>
      </c>
    </row>
    <row r="14">
      <c r="A14" s="3" t="inlineStr">
        <is>
          <t>Denominator: weighted average number of non-redeemable shares of Class A private placement common stock and Class B common stock</t>
        </is>
      </c>
    </row>
    <row r="15">
      <c r="A15" s="4" t="inlineStr">
        <is>
          <t>Non-redeemable shares of Class A private placement common stock and Class B common stock, basic and diluted (in Shares)</t>
        </is>
      </c>
      <c r="B15" s="6" t="n">
        <v>6250000</v>
      </c>
      <c r="C15" s="6" t="n">
        <v>5000000</v>
      </c>
      <c r="D15" s="6" t="n">
        <v>6250000</v>
      </c>
      <c r="E15" s="6" t="n">
        <v>5000000</v>
      </c>
      <c r="F15" s="6" t="n">
        <v>5590659</v>
      </c>
      <c r="G15" s="6" t="n">
        <v>5000000</v>
      </c>
    </row>
    <row r="16">
      <c r="A16" s="4" t="inlineStr">
        <is>
          <t>Basic and diluted net loss per non-redeemable share of Class A private placement common stock and share of Class B common stock (in Dollars per share)</t>
        </is>
      </c>
      <c r="B16" s="8" t="n">
        <v>-0.31</v>
      </c>
      <c r="C16" s="5" t="n">
        <v>0</v>
      </c>
      <c r="D16" s="8" t="n">
        <v>-0.25</v>
      </c>
      <c r="E16" s="5" t="n">
        <v>0</v>
      </c>
      <c r="F16" s="8" t="n">
        <v>-0.52</v>
      </c>
      <c r="G16" s="5" t="n">
        <v>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USD ($) $ in Millions</t>
        </is>
      </c>
      <c r="B1" s="2" t="inlineStr">
        <is>
          <t>1 Months Ended</t>
        </is>
      </c>
      <c r="C1" s="2" t="inlineStr">
        <is>
          <t>12 Months Ended</t>
        </is>
      </c>
    </row>
    <row r="2">
      <c r="B2" s="2" t="inlineStr">
        <is>
          <t>Nov. 23, 2020</t>
        </is>
      </c>
      <c r="C2" s="2" t="inlineStr">
        <is>
          <t>Dec. 31, 2020</t>
        </is>
      </c>
    </row>
    <row r="3">
      <c r="A3" s="3" t="inlineStr">
        <is>
          <t>Restatement of Previously Issued Financial Statements Details [Line Items]</t>
        </is>
      </c>
    </row>
    <row r="4">
      <c r="A4" s="4" t="inlineStr">
        <is>
          <t>Redeemable Warrants</t>
        </is>
      </c>
      <c r="C4" s="6" t="n">
        <v>166666</v>
      </c>
    </row>
    <row r="5">
      <c r="A5" s="4" t="inlineStr">
        <is>
          <t>Ownership percentage</t>
        </is>
      </c>
      <c r="C5" s="4" t="inlineStr">
        <is>
          <t>50.00%</t>
        </is>
      </c>
    </row>
    <row r="6">
      <c r="A6" s="4" t="inlineStr">
        <is>
          <t>Liabilities at fair value (in Dollars)</t>
        </is>
      </c>
      <c r="B6" s="9" t="n">
        <v>9.300000000000001</v>
      </c>
    </row>
    <row r="7">
      <c r="A7" s="4" t="inlineStr">
        <is>
          <t>Public Warrants [Member]</t>
        </is>
      </c>
    </row>
    <row r="8">
      <c r="A8" s="3" t="inlineStr">
        <is>
          <t>Restatement of Previously Issued Financial Statements Details [Line Items]</t>
        </is>
      </c>
    </row>
    <row r="9">
      <c r="A9" s="4" t="inlineStr">
        <is>
          <t>Redeemable Warrants</t>
        </is>
      </c>
      <c r="C9" s="6" t="n">
        <v>76666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statement of Previously Issued Financial Statements (Details) - Schedule of restatement on each financial statement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Condensed Financial Statements, Captions [Line Items]</t>
        </is>
      </c>
    </row>
    <row r="4">
      <c r="A4" s="4" t="inlineStr">
        <is>
          <t>Warrant liability</t>
        </is>
      </c>
      <c r="B4" s="5" t="n">
        <v>12611665</v>
      </c>
      <c r="F4" s="5" t="n">
        <v>12611665</v>
      </c>
      <c r="H4" s="5" t="n">
        <v>12061764</v>
      </c>
    </row>
    <row r="5">
      <c r="A5" s="4" t="inlineStr">
        <is>
          <t>Total liabilities</t>
        </is>
      </c>
      <c r="B5" s="6" t="n">
        <v>16362449</v>
      </c>
      <c r="F5" s="6" t="n">
        <v>16362449</v>
      </c>
      <c r="H5" s="6" t="n">
        <v>12546411</v>
      </c>
      <c r="I5" s="5" t="n">
        <v>2449</v>
      </c>
    </row>
    <row r="6">
      <c r="A6" s="4" t="inlineStr">
        <is>
          <t>Class A common stock subject to possible redemption</t>
        </is>
      </c>
      <c r="B6" s="6" t="n">
        <v>211684415</v>
      </c>
      <c r="F6" s="6" t="n">
        <v>211684415</v>
      </c>
      <c r="H6" s="6" t="n">
        <v>213257740</v>
      </c>
    </row>
    <row r="7">
      <c r="A7" s="4" t="inlineStr">
        <is>
          <t>Class A common stock</t>
        </is>
      </c>
      <c r="B7" s="6" t="n">
        <v>254</v>
      </c>
      <c r="F7" s="6" t="n">
        <v>254</v>
      </c>
      <c r="H7" s="6" t="n">
        <v>217</v>
      </c>
    </row>
    <row r="8">
      <c r="A8" s="4" t="inlineStr">
        <is>
          <t>Additional paid-in capital</t>
        </is>
      </c>
      <c r="B8" s="6" t="n">
        <v>9457745</v>
      </c>
      <c r="F8" s="6" t="n">
        <v>9457745</v>
      </c>
      <c r="H8" s="6" t="n">
        <v>7884457</v>
      </c>
      <c r="I8" s="6" t="n">
        <v>24425</v>
      </c>
    </row>
    <row r="9">
      <c r="A9" s="4" t="inlineStr">
        <is>
          <t>Accumulated deficit</t>
        </is>
      </c>
      <c r="B9" s="6" t="n">
        <v>-4458570</v>
      </c>
      <c r="F9" s="6" t="n">
        <v>-4458570</v>
      </c>
      <c r="H9" s="6" t="n">
        <v>-2885248</v>
      </c>
      <c r="I9" s="6" t="n">
        <v>-2449</v>
      </c>
    </row>
    <row r="10">
      <c r="A10" s="4" t="inlineStr">
        <is>
          <t>Total stockholders' equity</t>
        </is>
      </c>
      <c r="B10" s="6" t="n">
        <v>5000004</v>
      </c>
      <c r="C10" s="5" t="n">
        <v>5000005</v>
      </c>
      <c r="D10" s="5" t="n">
        <v>22551</v>
      </c>
      <c r="E10" s="5" t="n">
        <v>22551</v>
      </c>
      <c r="F10" s="6" t="n">
        <v>5000004</v>
      </c>
      <c r="G10" s="5" t="n">
        <v>22551</v>
      </c>
      <c r="H10" s="6" t="n">
        <v>5000001</v>
      </c>
      <c r="I10" s="6" t="n">
        <v>22551</v>
      </c>
      <c r="J10" s="5" t="n">
        <v>23099</v>
      </c>
    </row>
    <row r="11">
      <c r="A11" s="3" t="inlineStr">
        <is>
          <t>Statement of Operations for the year ended December 31, 2020</t>
        </is>
      </c>
    </row>
    <row r="12">
      <c r="A12" s="4" t="inlineStr">
        <is>
          <t>Loss before income tax expense</t>
        </is>
      </c>
      <c r="H12" s="6" t="n">
        <v>-2882799</v>
      </c>
      <c r="I12" s="6" t="n">
        <v>-548</v>
      </c>
    </row>
    <row r="13">
      <c r="A13" s="4" t="inlineStr">
        <is>
          <t>Net loss</t>
        </is>
      </c>
      <c r="B13" s="6" t="n">
        <v>-1911426</v>
      </c>
      <c r="F13" s="6" t="n">
        <v>-1573322</v>
      </c>
      <c r="G13" s="4" t="inlineStr">
        <is>
          <t xml:space="preserve"> </t>
        </is>
      </c>
      <c r="H13" s="6" t="n">
        <v>-2882799</v>
      </c>
      <c r="I13" s="6" t="n">
        <v>-548</v>
      </c>
    </row>
    <row r="14">
      <c r="A14" s="3" t="inlineStr">
        <is>
          <t>Cash Flows from Operating Activities:</t>
        </is>
      </c>
    </row>
    <row r="15">
      <c r="A15" s="4" t="inlineStr">
        <is>
          <t>Net loss</t>
        </is>
      </c>
      <c r="B15" s="6" t="n">
        <v>-1911426</v>
      </c>
      <c r="C15" s="5" t="n">
        <v>338104</v>
      </c>
      <c r="D15" s="4" t="inlineStr">
        <is>
          <t xml:space="preserve"> </t>
        </is>
      </c>
      <c r="E15" s="4" t="inlineStr">
        <is>
          <t xml:space="preserve"> </t>
        </is>
      </c>
      <c r="H15" s="6" t="n">
        <v>-2882799</v>
      </c>
      <c r="I15" s="5" t="n">
        <v>-548</v>
      </c>
    </row>
    <row r="16">
      <c r="A16" s="3" t="inlineStr">
        <is>
          <t>Adjustments to reconcile net loss to net cash provided by operating activities:</t>
        </is>
      </c>
    </row>
    <row r="17">
      <c r="A17" s="4" t="inlineStr">
        <is>
          <t>Change in fair value of warrant liability</t>
        </is>
      </c>
      <c r="B17" s="5" t="n">
        <v>1566668</v>
      </c>
      <c r="F17" s="6" t="n">
        <v>549901</v>
      </c>
      <c r="H17" s="6" t="n">
        <v>2729916</v>
      </c>
    </row>
    <row r="18">
      <c r="A18" s="4" t="inlineStr">
        <is>
          <t>Net cash provided by operating activities</t>
        </is>
      </c>
      <c r="F18" s="6" t="n">
        <v>-5000</v>
      </c>
      <c r="G18" s="4" t="inlineStr">
        <is>
          <t xml:space="preserve"> </t>
        </is>
      </c>
    </row>
    <row r="19">
      <c r="A19" s="3" t="inlineStr">
        <is>
          <t>Non-Cash Investing and Financing Activities:</t>
        </is>
      </c>
    </row>
    <row r="20">
      <c r="A20" s="4" t="inlineStr">
        <is>
          <t>Initial classification of warrant liability</t>
        </is>
      </c>
      <c r="H20" s="6" t="n">
        <v>9331848</v>
      </c>
    </row>
    <row r="21">
      <c r="A21" s="4" t="inlineStr">
        <is>
          <t>Change in Class A common stock subject to possible redemption</t>
        </is>
      </c>
      <c r="F21" s="5" t="n">
        <v>-1573325</v>
      </c>
      <c r="G21" s="4" t="inlineStr">
        <is>
          <t xml:space="preserve"> </t>
        </is>
      </c>
      <c r="H21" s="6" t="n">
        <v>213257740</v>
      </c>
    </row>
    <row r="22">
      <c r="A22" s="4" t="inlineStr">
        <is>
          <t>As Previously Reported [Member]</t>
        </is>
      </c>
    </row>
    <row r="23">
      <c r="A23" s="3" t="inlineStr">
        <is>
          <t>Condensed Financial Statements, Captions [Line Items]</t>
        </is>
      </c>
    </row>
    <row r="24">
      <c r="A24" s="4" t="inlineStr">
        <is>
          <t>Warrant liability</t>
        </is>
      </c>
      <c r="H24" s="4" t="inlineStr">
        <is>
          <t xml:space="preserve"> </t>
        </is>
      </c>
    </row>
    <row r="25">
      <c r="A25" s="4" t="inlineStr">
        <is>
          <t>Total liabilities</t>
        </is>
      </c>
      <c r="H25" s="6" t="n">
        <v>484647</v>
      </c>
    </row>
    <row r="26">
      <c r="A26" s="4" t="inlineStr">
        <is>
          <t>Class A common stock subject to possible redemption</t>
        </is>
      </c>
      <c r="H26" s="6" t="n">
        <v>225319500</v>
      </c>
    </row>
    <row r="27">
      <c r="A27" s="4" t="inlineStr">
        <is>
          <t>Class A common stock</t>
        </is>
      </c>
      <c r="H27" s="6" t="n">
        <v>97</v>
      </c>
    </row>
    <row r="28">
      <c r="A28" s="4" t="inlineStr">
        <is>
          <t>Additional paid-in capital</t>
        </is>
      </c>
      <c r="H28" s="6" t="n">
        <v>5154665</v>
      </c>
    </row>
    <row r="29">
      <c r="A29" s="4" t="inlineStr">
        <is>
          <t>Accumulated deficit</t>
        </is>
      </c>
      <c r="H29" s="6" t="n">
        <v>-155332</v>
      </c>
    </row>
    <row r="30">
      <c r="A30" s="4" t="inlineStr">
        <is>
          <t>Total stockholders' equity</t>
        </is>
      </c>
      <c r="H30" s="6" t="n">
        <v>5000005</v>
      </c>
    </row>
    <row r="31">
      <c r="A31" s="3" t="inlineStr">
        <is>
          <t>Statement of Operations for the year ended December 31, 2020</t>
        </is>
      </c>
    </row>
    <row r="32">
      <c r="A32" s="4" t="inlineStr">
        <is>
          <t>Change in fair value of warrant liability</t>
        </is>
      </c>
      <c r="H32" s="4" t="inlineStr">
        <is>
          <t xml:space="preserve"> </t>
        </is>
      </c>
    </row>
    <row r="33">
      <c r="A33" s="4" t="inlineStr">
        <is>
          <t>Loss before income tax expense</t>
        </is>
      </c>
      <c r="H33" s="6" t="n">
        <v>-152883</v>
      </c>
    </row>
    <row r="34">
      <c r="A34" s="4" t="inlineStr">
        <is>
          <t>Net loss</t>
        </is>
      </c>
      <c r="H34" s="5" t="n">
        <v>-152883</v>
      </c>
    </row>
    <row r="35">
      <c r="A35" s="4" t="inlineStr">
        <is>
          <t>Basic and diluted net loss per share, Class A – Public shares (in Dollars per share)</t>
        </is>
      </c>
      <c r="H35" s="5" t="n">
        <v>0</v>
      </c>
    </row>
    <row r="36">
      <c r="A36" s="4" t="inlineStr">
        <is>
          <t>Basic and diluted net loss per share, Class A – Private placement (in Dollars per share)</t>
        </is>
      </c>
      <c r="H36" s="10" t="n">
        <v>-0.03</v>
      </c>
    </row>
    <row r="37">
      <c r="A37" s="4" t="inlineStr">
        <is>
          <t>Basic and diluted net loss per share, Class B – Common stock (in Dollars per share)</t>
        </is>
      </c>
      <c r="H37" s="8" t="n">
        <v>-0.03</v>
      </c>
    </row>
    <row r="38">
      <c r="A38" s="3" t="inlineStr">
        <is>
          <t>Cash Flows from Operating Activities:</t>
        </is>
      </c>
    </row>
    <row r="39">
      <c r="A39" s="4" t="inlineStr">
        <is>
          <t>Net loss</t>
        </is>
      </c>
      <c r="H39" s="5" t="n">
        <v>-152883</v>
      </c>
    </row>
    <row r="40">
      <c r="A40" s="3" t="inlineStr">
        <is>
          <t>Adjustments to reconcile net loss to net cash provided by operating activities:</t>
        </is>
      </c>
    </row>
    <row r="41">
      <c r="A41" s="4" t="inlineStr">
        <is>
          <t>Change in fair value of warrant liability</t>
        </is>
      </c>
      <c r="H41" s="4" t="inlineStr">
        <is>
          <t xml:space="preserve"> </t>
        </is>
      </c>
    </row>
    <row r="42">
      <c r="A42" s="4" t="inlineStr">
        <is>
          <t>Net cash provided by operating activities</t>
        </is>
      </c>
      <c r="H42" s="4" t="inlineStr">
        <is>
          <t xml:space="preserve"> </t>
        </is>
      </c>
    </row>
    <row r="43">
      <c r="A43" s="3" t="inlineStr">
        <is>
          <t>Non-Cash Investing and Financing Activities:</t>
        </is>
      </c>
    </row>
    <row r="44">
      <c r="A44" s="4" t="inlineStr">
        <is>
          <t>Initial classification of warrant liability</t>
        </is>
      </c>
      <c r="H44" s="4" t="inlineStr">
        <is>
          <t xml:space="preserve"> </t>
        </is>
      </c>
    </row>
    <row r="45">
      <c r="A45" s="4" t="inlineStr">
        <is>
          <t>Change in Class A common stock subject to possible redemption</t>
        </is>
      </c>
      <c r="H45" s="6" t="n">
        <v>225319500</v>
      </c>
    </row>
    <row r="46">
      <c r="A46" s="4" t="inlineStr">
        <is>
          <t>Adjustment [Member]</t>
        </is>
      </c>
    </row>
    <row r="47">
      <c r="A47" s="3" t="inlineStr">
        <is>
          <t>Condensed Financial Statements, Captions [Line Items]</t>
        </is>
      </c>
    </row>
    <row r="48">
      <c r="A48" s="4" t="inlineStr">
        <is>
          <t>Warrant liability</t>
        </is>
      </c>
      <c r="H48" s="6" t="n">
        <v>12061764</v>
      </c>
    </row>
    <row r="49">
      <c r="A49" s="4" t="inlineStr">
        <is>
          <t>Total liabilities</t>
        </is>
      </c>
      <c r="H49" s="6" t="n">
        <v>12061764</v>
      </c>
    </row>
    <row r="50">
      <c r="A50" s="4" t="inlineStr">
        <is>
          <t>Class A common stock subject to possible redemption</t>
        </is>
      </c>
      <c r="H50" s="6" t="n">
        <v>-12061760</v>
      </c>
    </row>
    <row r="51">
      <c r="A51" s="4" t="inlineStr">
        <is>
          <t>Class A common stock</t>
        </is>
      </c>
      <c r="H51" s="6" t="n">
        <v>120</v>
      </c>
    </row>
    <row r="52">
      <c r="A52" s="4" t="inlineStr">
        <is>
          <t>Additional paid-in capital</t>
        </is>
      </c>
      <c r="H52" s="6" t="n">
        <v>2729792</v>
      </c>
    </row>
    <row r="53">
      <c r="A53" s="4" t="inlineStr">
        <is>
          <t>Accumulated deficit</t>
        </is>
      </c>
      <c r="H53" s="6" t="n">
        <v>-2729916</v>
      </c>
    </row>
    <row r="54">
      <c r="A54" s="4" t="inlineStr">
        <is>
          <t>Total stockholders' equity</t>
        </is>
      </c>
      <c r="H54" s="6" t="n">
        <v>-4</v>
      </c>
    </row>
    <row r="55">
      <c r="A55" s="3" t="inlineStr">
        <is>
          <t>Statement of Operations for the year ended December 31, 2020</t>
        </is>
      </c>
    </row>
    <row r="56">
      <c r="A56" s="4" t="inlineStr">
        <is>
          <t>Change in fair value of warrant liability</t>
        </is>
      </c>
      <c r="H56" s="6" t="n">
        <v>-2729916</v>
      </c>
    </row>
    <row r="57">
      <c r="A57" s="4" t="inlineStr">
        <is>
          <t>Loss before income tax expense</t>
        </is>
      </c>
      <c r="H57" s="6" t="n">
        <v>-2729916</v>
      </c>
    </row>
    <row r="58">
      <c r="A58" s="4" t="inlineStr">
        <is>
          <t>Net loss</t>
        </is>
      </c>
      <c r="H58" s="5" t="n">
        <v>-2729916</v>
      </c>
    </row>
    <row r="59">
      <c r="A59" s="4" t="inlineStr">
        <is>
          <t>Basic and diluted net loss per share, Class A – Public shares (in Dollars per share)</t>
        </is>
      </c>
      <c r="H59" s="5" t="n">
        <v>0</v>
      </c>
    </row>
    <row r="60">
      <c r="A60" s="4" t="inlineStr">
        <is>
          <t>Basic and diluted net loss per share, Class A – Private placement (in Dollars per share)</t>
        </is>
      </c>
      <c r="H60" s="10" t="n">
        <v>-0.49</v>
      </c>
    </row>
    <row r="61">
      <c r="A61" s="4" t="inlineStr">
        <is>
          <t>Basic and diluted net loss per share, Class B – Common stock (in Dollars per share)</t>
        </is>
      </c>
      <c r="H61" s="8" t="n">
        <v>-0.49</v>
      </c>
    </row>
    <row r="62">
      <c r="A62" s="3" t="inlineStr">
        <is>
          <t>Cash Flows from Operating Activities:</t>
        </is>
      </c>
    </row>
    <row r="63">
      <c r="A63" s="4" t="inlineStr">
        <is>
          <t>Net loss</t>
        </is>
      </c>
      <c r="H63" s="5" t="n">
        <v>-2729916</v>
      </c>
    </row>
    <row r="64">
      <c r="A64" s="3" t="inlineStr">
        <is>
          <t>Adjustments to reconcile net loss to net cash provided by operating activities:</t>
        </is>
      </c>
    </row>
    <row r="65">
      <c r="A65" s="4" t="inlineStr">
        <is>
          <t>Change in fair value of warrant liability</t>
        </is>
      </c>
      <c r="H65" s="6" t="n">
        <v>2729916</v>
      </c>
    </row>
    <row r="66">
      <c r="A66" s="4" t="inlineStr">
        <is>
          <t>Net cash provided by operating activities</t>
        </is>
      </c>
      <c r="H66" s="4" t="inlineStr">
        <is>
          <t xml:space="preserve"> </t>
        </is>
      </c>
    </row>
    <row r="67">
      <c r="A67" s="3" t="inlineStr">
        <is>
          <t>Non-Cash Investing and Financing Activities:</t>
        </is>
      </c>
    </row>
    <row r="68">
      <c r="A68" s="4" t="inlineStr">
        <is>
          <t>Initial classification of warrant liability</t>
        </is>
      </c>
      <c r="H68" s="6" t="n">
        <v>9331848</v>
      </c>
    </row>
    <row r="69">
      <c r="A69" s="4" t="inlineStr">
        <is>
          <t>Change in Class A common stock subject to possible redemption</t>
        </is>
      </c>
      <c r="H69" s="6" t="n">
        <v>-12061760</v>
      </c>
    </row>
    <row r="70">
      <c r="A70" s="4" t="inlineStr">
        <is>
          <t>Restated [Member]</t>
        </is>
      </c>
    </row>
    <row r="71">
      <c r="A71" s="3" t="inlineStr">
        <is>
          <t>Condensed Financial Statements, Captions [Line Items]</t>
        </is>
      </c>
    </row>
    <row r="72">
      <c r="A72" s="4" t="inlineStr">
        <is>
          <t>Warrant liability</t>
        </is>
      </c>
      <c r="H72" s="6" t="n">
        <v>12061764</v>
      </c>
    </row>
    <row r="73">
      <c r="A73" s="4" t="inlineStr">
        <is>
          <t>Total liabilities</t>
        </is>
      </c>
      <c r="H73" s="6" t="n">
        <v>12546411</v>
      </c>
    </row>
    <row r="74">
      <c r="A74" s="4" t="inlineStr">
        <is>
          <t>Class A common stock subject to possible redemption</t>
        </is>
      </c>
      <c r="H74" s="6" t="n">
        <v>213257740</v>
      </c>
    </row>
    <row r="75">
      <c r="A75" s="4" t="inlineStr">
        <is>
          <t>Class A common stock</t>
        </is>
      </c>
      <c r="H75" s="6" t="n">
        <v>217</v>
      </c>
    </row>
    <row r="76">
      <c r="A76" s="4" t="inlineStr">
        <is>
          <t>Additional paid-in capital</t>
        </is>
      </c>
      <c r="H76" s="6" t="n">
        <v>7884457</v>
      </c>
    </row>
    <row r="77">
      <c r="A77" s="4" t="inlineStr">
        <is>
          <t>Accumulated deficit</t>
        </is>
      </c>
      <c r="H77" s="6" t="n">
        <v>-2885248</v>
      </c>
    </row>
    <row r="78">
      <c r="A78" s="4" t="inlineStr">
        <is>
          <t>Total stockholders' equity</t>
        </is>
      </c>
      <c r="H78" s="6" t="n">
        <v>5000001</v>
      </c>
    </row>
    <row r="79">
      <c r="A79" s="3" t="inlineStr">
        <is>
          <t>Statement of Operations for the year ended December 31, 2020</t>
        </is>
      </c>
    </row>
    <row r="80">
      <c r="A80" s="4" t="inlineStr">
        <is>
          <t>Change in fair value of warrant liability</t>
        </is>
      </c>
      <c r="H80" s="6" t="n">
        <v>-2729916</v>
      </c>
    </row>
    <row r="81">
      <c r="A81" s="4" t="inlineStr">
        <is>
          <t>Loss before income tax expense</t>
        </is>
      </c>
      <c r="H81" s="6" t="n">
        <v>-2882799</v>
      </c>
    </row>
    <row r="82">
      <c r="A82" s="4" t="inlineStr">
        <is>
          <t>Net loss</t>
        </is>
      </c>
      <c r="H82" s="5" t="n">
        <v>-2882799</v>
      </c>
    </row>
    <row r="83">
      <c r="A83" s="4" t="inlineStr">
        <is>
          <t>Basic and diluted net loss per share, Class A – Public shares (in Dollars per share)</t>
        </is>
      </c>
      <c r="H83" s="5" t="n">
        <v>0</v>
      </c>
    </row>
    <row r="84">
      <c r="A84" s="4" t="inlineStr">
        <is>
          <t>Basic and diluted net loss per share, Class A – Private placement (in Dollars per share)</t>
        </is>
      </c>
      <c r="H84" s="10" t="n">
        <v>-0.52</v>
      </c>
    </row>
    <row r="85">
      <c r="A85" s="4" t="inlineStr">
        <is>
          <t>Basic and diluted net loss per share, Class B – Common stock (in Dollars per share)</t>
        </is>
      </c>
      <c r="H85" s="8" t="n">
        <v>-0.52</v>
      </c>
    </row>
    <row r="86">
      <c r="A86" s="3" t="inlineStr">
        <is>
          <t>Cash Flows from Operating Activities:</t>
        </is>
      </c>
    </row>
    <row r="87">
      <c r="A87" s="4" t="inlineStr">
        <is>
          <t>Net loss</t>
        </is>
      </c>
      <c r="H87" s="5" t="n">
        <v>-2882799</v>
      </c>
    </row>
    <row r="88">
      <c r="A88" s="3" t="inlineStr">
        <is>
          <t>Adjustments to reconcile net loss to net cash provided by operating activities:</t>
        </is>
      </c>
    </row>
    <row r="89">
      <c r="A89" s="4" t="inlineStr">
        <is>
          <t>Change in fair value of warrant liability</t>
        </is>
      </c>
      <c r="H89" s="6" t="n">
        <v>2729916</v>
      </c>
    </row>
    <row r="90">
      <c r="A90" s="4" t="inlineStr">
        <is>
          <t>Net cash provided by operating activities</t>
        </is>
      </c>
      <c r="H90" s="4" t="inlineStr">
        <is>
          <t xml:space="preserve"> </t>
        </is>
      </c>
    </row>
    <row r="91">
      <c r="A91" s="3" t="inlineStr">
        <is>
          <t>Non-Cash Investing and Financing Activities:</t>
        </is>
      </c>
    </row>
    <row r="92">
      <c r="A92" s="4" t="inlineStr">
        <is>
          <t>Initial classification of warrant liability</t>
        </is>
      </c>
      <c r="H92" s="6" t="n">
        <v>9331848</v>
      </c>
    </row>
    <row r="93">
      <c r="A93" s="4" t="inlineStr">
        <is>
          <t>Change in Class A common stock subject to possible redemption</t>
        </is>
      </c>
      <c r="H93" s="5" t="n">
        <v>213257740</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itial Public Offering (Details) - $ / shares</t>
        </is>
      </c>
      <c r="B1" s="2" t="inlineStr">
        <is>
          <t>Nov. 17, 2020</t>
        </is>
      </c>
      <c r="C1" s="2" t="inlineStr">
        <is>
          <t>Jun. 30, 2021</t>
        </is>
      </c>
      <c r="D1" s="2" t="inlineStr">
        <is>
          <t>Dec. 31, 2020</t>
        </is>
      </c>
    </row>
    <row r="2">
      <c r="A2" s="3" t="inlineStr">
        <is>
          <t>Initial Public Offering (Details) [Line Items]</t>
        </is>
      </c>
    </row>
    <row r="3">
      <c r="A3" s="4" t="inlineStr">
        <is>
          <t>Sale of units</t>
        </is>
      </c>
      <c r="C3" s="6" t="n">
        <v>23000000</v>
      </c>
      <c r="D3" s="6" t="n">
        <v>23000000</v>
      </c>
    </row>
    <row r="4">
      <c r="A4" s="4" t="inlineStr">
        <is>
          <t>Sale of stock price per unit</t>
        </is>
      </c>
      <c r="B4" s="5" t="n">
        <v>10</v>
      </c>
      <c r="C4" s="5" t="n">
        <v>10</v>
      </c>
      <c r="D4" s="5" t="n">
        <v>10</v>
      </c>
    </row>
    <row r="5">
      <c r="A5" s="4" t="inlineStr">
        <is>
          <t>Over-Allotment Option [Member]</t>
        </is>
      </c>
    </row>
    <row r="6">
      <c r="A6" s="3" t="inlineStr">
        <is>
          <t>Initial Public Offering (Details) [Line Items]</t>
        </is>
      </c>
    </row>
    <row r="7">
      <c r="A7" s="4" t="inlineStr">
        <is>
          <t>Sale of units</t>
        </is>
      </c>
      <c r="B7" s="6" t="n">
        <v>3000000</v>
      </c>
      <c r="C7" s="6" t="n">
        <v>3000000</v>
      </c>
      <c r="D7" s="6" t="n">
        <v>3000000</v>
      </c>
    </row>
    <row r="8">
      <c r="A8" s="4" t="inlineStr">
        <is>
          <t>Class A Common Stock [Member]</t>
        </is>
      </c>
    </row>
    <row r="9">
      <c r="A9" s="3" t="inlineStr">
        <is>
          <t>Initial Public Offering (Details) [Line Items]</t>
        </is>
      </c>
    </row>
    <row r="10">
      <c r="A10" s="4" t="inlineStr">
        <is>
          <t>Sale of stock price per unit</t>
        </is>
      </c>
      <c r="C10" s="5" t="n">
        <v>10</v>
      </c>
    </row>
    <row r="11">
      <c r="A11" s="4" t="inlineStr">
        <is>
          <t>Class A Common Stock [Member] | Public Warrant [Member]</t>
        </is>
      </c>
    </row>
    <row r="12">
      <c r="A12" s="3" t="inlineStr">
        <is>
          <t>Initial Public Offering (Details) [Line Items]</t>
        </is>
      </c>
    </row>
    <row r="13">
      <c r="A13" s="4" t="inlineStr">
        <is>
          <t>Sale of stock price per unit</t>
        </is>
      </c>
      <c r="C13" s="8" t="n">
        <v>11.5</v>
      </c>
      <c r="D13"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7" customWidth="1" min="1" max="1"/>
    <col width="15" customWidth="1" min="2" max="2"/>
    <col width="14" customWidth="1" min="3" max="3"/>
    <col width="21" customWidth="1" min="4" max="4"/>
    <col width="14" customWidth="1" min="5" max="5"/>
    <col width="80" customWidth="1" min="6" max="6"/>
    <col width="80" customWidth="1" min="7" max="7"/>
  </cols>
  <sheetData>
    <row r="1">
      <c r="A1" s="1" t="inlineStr">
        <is>
          <t>Related Party Transactions (Details) - USD ($)</t>
        </is>
      </c>
      <c r="B1" s="2" t="inlineStr">
        <is>
          <t>1 Months Ended</t>
        </is>
      </c>
      <c r="F1" s="2" t="inlineStr">
        <is>
          <t>6 Months Ended</t>
        </is>
      </c>
      <c r="G1" s="2" t="inlineStr">
        <is>
          <t>12 Months Ended</t>
        </is>
      </c>
    </row>
    <row r="2">
      <c r="B2" s="2" t="inlineStr">
        <is>
          <t>Jan. 17, 2022</t>
        </is>
      </c>
      <c r="C2" s="2" t="inlineStr">
        <is>
          <t>Oct. 30, 2020</t>
        </is>
      </c>
      <c r="D2" s="2" t="inlineStr">
        <is>
          <t>Sep. 24, 2020</t>
        </is>
      </c>
      <c r="E2" s="2" t="inlineStr">
        <is>
          <t>Mar. 31, 2016</t>
        </is>
      </c>
      <c r="F2" s="2" t="inlineStr">
        <is>
          <t>Jun. 30, 2021</t>
        </is>
      </c>
      <c r="G2" s="2" t="inlineStr">
        <is>
          <t>Dec. 31, 2020</t>
        </is>
      </c>
    </row>
    <row r="3">
      <c r="A3" s="3" t="inlineStr">
        <is>
          <t>Related Party Transactions (Details) [Line Items]</t>
        </is>
      </c>
    </row>
    <row r="4">
      <c r="A4" s="4" t="inlineStr">
        <is>
          <t>Stock split, description</t>
        </is>
      </c>
      <c r="D4" s="4" t="inlineStr">
        <is>
          <t>5-for-1 stock split.</t>
        </is>
      </c>
    </row>
    <row r="5">
      <c r="A5" s="4" t="inlineStr">
        <is>
          <t>Business combination amount</t>
        </is>
      </c>
      <c r="F5" s="5" t="n">
        <v>8650000</v>
      </c>
    </row>
    <row r="6">
      <c r="A6" s="4" t="inlineStr">
        <is>
          <t>Promissory Amount</t>
        </is>
      </c>
      <c r="B6" s="5" t="n">
        <v>2300000</v>
      </c>
    </row>
    <row r="7">
      <c r="A7" s="4" t="inlineStr">
        <is>
          <t>(in Dollars per share)</t>
        </is>
      </c>
      <c r="B7" s="8" t="n">
        <v>0.1</v>
      </c>
    </row>
    <row r="8">
      <c r="A8" s="4" t="inlineStr">
        <is>
          <t>Outstanding under the loans payable</t>
        </is>
      </c>
      <c r="F8" s="6" t="n">
        <v>3461000</v>
      </c>
      <c r="G8" s="5" t="n">
        <v>428000</v>
      </c>
    </row>
    <row r="9">
      <c r="A9" s="4" t="inlineStr">
        <is>
          <t>Sponsor loan</t>
        </is>
      </c>
      <c r="F9" s="5" t="n">
        <v>109000</v>
      </c>
    </row>
    <row r="10">
      <c r="A10" s="4" t="inlineStr">
        <is>
          <t>Business combination, description</t>
        </is>
      </c>
      <c r="F10" s="4" t="inlineStr">
        <is>
          <t>The Company may extend the initial period of time to consummate a Business Combination up to four times, each by an additional four months (for a total of 22 months to complete a Business Combination). In order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by the Sponsor pursuant to a non-interest bearing loan issued by the Company which would be due and payable on the consummation of the Business Combination out of the proceeds of the Trust Account released to the Company.</t>
        </is>
      </c>
      <c r="G10" s="4" t="inlineStr">
        <is>
          <t>The Company may extend the period of time to consummate a Business Combination up to four times, each by an additional four months (for a total of 22 months to complete a Business Combination). It is the current intention of the Sponsor to exercise, at a minimum, two four-month extensions should a Business Combination not occur, as noted above, such that the life of the Company will be at least one year and one day from the issuance of the financial statement.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in the form of a non-interest bearing loan which would be due and payable on the consummation of the Business Combination out ofthe proceeds of the Trust Account released to the Company.</t>
        </is>
      </c>
    </row>
    <row r="11">
      <c r="A11" s="4" t="inlineStr">
        <is>
          <t>Company issued sponsor</t>
        </is>
      </c>
      <c r="F11" s="5" t="n">
        <v>2300000</v>
      </c>
    </row>
    <row r="12">
      <c r="A12" s="4" t="inlineStr">
        <is>
          <t>Sponsor [Member]</t>
        </is>
      </c>
    </row>
    <row r="13">
      <c r="A13" s="3" t="inlineStr">
        <is>
          <t>Related Party Transactions (Details) [Line Items]</t>
        </is>
      </c>
    </row>
    <row r="14">
      <c r="A14" s="4" t="inlineStr">
        <is>
          <t>Sponsor loan</t>
        </is>
      </c>
      <c r="G14" s="5" t="n">
        <v>4300</v>
      </c>
    </row>
    <row r="15">
      <c r="A15" s="4" t="inlineStr">
        <is>
          <t>Independent Directors [Member]</t>
        </is>
      </c>
    </row>
    <row r="16">
      <c r="A16" s="3" t="inlineStr">
        <is>
          <t>Related Party Transactions (Details) [Line Items]</t>
        </is>
      </c>
    </row>
    <row r="17">
      <c r="A17" s="4" t="inlineStr">
        <is>
          <t>Shares outstanding and held by the sponsor (in Shares)</t>
        </is>
      </c>
      <c r="C17" s="6" t="n">
        <v>20000</v>
      </c>
    </row>
    <row r="18">
      <c r="A18" s="4" t="inlineStr">
        <is>
          <t>Investor [Member]</t>
        </is>
      </c>
    </row>
    <row r="19">
      <c r="A19" s="3" t="inlineStr">
        <is>
          <t>Related Party Transactions (Details) [Line Items]</t>
        </is>
      </c>
    </row>
    <row r="20">
      <c r="A20" s="4" t="inlineStr">
        <is>
          <t>Aggregate purchase price</t>
        </is>
      </c>
      <c r="F20" s="6" t="n">
        <v>300000</v>
      </c>
      <c r="G20" s="6" t="n">
        <v>300000</v>
      </c>
    </row>
    <row r="21">
      <c r="A21" s="4" t="inlineStr">
        <is>
          <t>Sponsor [Member]</t>
        </is>
      </c>
    </row>
    <row r="22">
      <c r="A22" s="3" t="inlineStr">
        <is>
          <t>Related Party Transactions (Details) [Line Items]</t>
        </is>
      </c>
    </row>
    <row r="23">
      <c r="A23" s="4" t="inlineStr">
        <is>
          <t>Shares outstanding and held by the sponsor (in Shares)</t>
        </is>
      </c>
      <c r="E23" s="6" t="n">
        <v>5750000</v>
      </c>
    </row>
    <row r="24">
      <c r="A24" s="4" t="inlineStr">
        <is>
          <t>Finance transaction costs</t>
        </is>
      </c>
      <c r="F24" s="6" t="n">
        <v>1750000</v>
      </c>
      <c r="G24" s="6" t="n">
        <v>1750000</v>
      </c>
    </row>
    <row r="25">
      <c r="A25" s="4" t="inlineStr">
        <is>
          <t>Office space, administrative and shared personnel support services</t>
        </is>
      </c>
      <c r="F25" s="6" t="n">
        <v>10000</v>
      </c>
      <c r="G25" s="6" t="n">
        <v>10000</v>
      </c>
    </row>
    <row r="26">
      <c r="A26" s="4" t="inlineStr">
        <is>
          <t>Outstanding under the loans payable</t>
        </is>
      </c>
      <c r="F26" s="6" t="n">
        <v>1161000</v>
      </c>
      <c r="G26" s="6" t="n">
        <v>428000</v>
      </c>
    </row>
    <row r="27">
      <c r="A27" s="4" t="inlineStr">
        <is>
          <t>Additional amount of loan payable</t>
        </is>
      </c>
      <c r="F27" s="5" t="n">
        <v>2300000</v>
      </c>
      <c r="G27" s="5" t="n">
        <v>0</v>
      </c>
    </row>
    <row r="28">
      <c r="A28" s="4" t="inlineStr">
        <is>
          <t>Private Placement Unit [Member]</t>
        </is>
      </c>
    </row>
    <row r="29">
      <c r="A29" s="3" t="inlineStr">
        <is>
          <t>Related Party Transactions (Details) [Line Items]</t>
        </is>
      </c>
    </row>
    <row r="30">
      <c r="A30" s="4" t="inlineStr">
        <is>
          <t>Aggregate number of warrants (in Shares)</t>
        </is>
      </c>
      <c r="F30" s="6" t="n">
        <v>500000</v>
      </c>
      <c r="G30" s="6" t="n">
        <v>500000</v>
      </c>
    </row>
    <row r="31">
      <c r="A31" s="4" t="inlineStr">
        <is>
          <t>Private placement price per share (in Dollars per share)</t>
        </is>
      </c>
      <c r="F31" s="5" t="n">
        <v>10</v>
      </c>
      <c r="G31" s="5" t="n">
        <v>10</v>
      </c>
    </row>
    <row r="32">
      <c r="A32" s="4" t="inlineStr">
        <is>
          <t>Aggregate purchase price</t>
        </is>
      </c>
      <c r="F32" s="5" t="n">
        <v>5000000</v>
      </c>
      <c r="G32" s="5" t="n">
        <v>5000000</v>
      </c>
    </row>
    <row r="33">
      <c r="A33" s="4" t="inlineStr">
        <is>
          <t>Price per share (in Dollars per share)</t>
        </is>
      </c>
      <c r="F33" s="8" t="n">
        <v>11.5</v>
      </c>
      <c r="G33" s="8" t="n">
        <v>11.5</v>
      </c>
    </row>
    <row r="34">
      <c r="A34" s="4" t="inlineStr">
        <is>
          <t>Warrants expire, term</t>
        </is>
      </c>
      <c r="G34" s="4" t="inlineStr">
        <is>
          <t>5 years</t>
        </is>
      </c>
    </row>
    <row r="35">
      <c r="A35" s="4" t="inlineStr">
        <is>
          <t>Initial Public Offering [Member]</t>
        </is>
      </c>
    </row>
    <row r="36">
      <c r="A36" s="3" t="inlineStr">
        <is>
          <t>Related Party Transactions (Details) [Line Items]</t>
        </is>
      </c>
    </row>
    <row r="37">
      <c r="A37" s="4" t="inlineStr">
        <is>
          <t>Business combination gross proceeds, percentage</t>
        </is>
      </c>
      <c r="F37" s="4" t="inlineStr">
        <is>
          <t>3.50%</t>
        </is>
      </c>
      <c r="G37" s="4" t="inlineStr">
        <is>
          <t>3.50%</t>
        </is>
      </c>
    </row>
    <row r="38">
      <c r="A38" s="4" t="inlineStr">
        <is>
          <t>Over-Allotment Option [Member]</t>
        </is>
      </c>
    </row>
    <row r="39">
      <c r="A39" s="3" t="inlineStr">
        <is>
          <t>Related Party Transactions (Details) [Line Items]</t>
        </is>
      </c>
    </row>
    <row r="40">
      <c r="A40" s="4" t="inlineStr">
        <is>
          <t>Business combination gross proceeds, percentage</t>
        </is>
      </c>
      <c r="F40" s="4" t="inlineStr">
        <is>
          <t>5.50%</t>
        </is>
      </c>
      <c r="G40" s="4" t="inlineStr">
        <is>
          <t>5.50%</t>
        </is>
      </c>
    </row>
    <row r="41">
      <c r="A41" s="4" t="inlineStr">
        <is>
          <t>Pre-IPO [Member]</t>
        </is>
      </c>
    </row>
    <row r="42">
      <c r="A42" s="3" t="inlineStr">
        <is>
          <t>Related Party Transactions (Details) [Line Items]</t>
        </is>
      </c>
    </row>
    <row r="43">
      <c r="A43" s="4" t="inlineStr">
        <is>
          <t>Aggregate purchase price</t>
        </is>
      </c>
      <c r="F43" s="5" t="n">
        <v>139870</v>
      </c>
      <c r="G43" s="5" t="n">
        <v>139870</v>
      </c>
    </row>
    <row r="44">
      <c r="A44" s="4" t="inlineStr">
        <is>
          <t>Founder Shares [Member]</t>
        </is>
      </c>
    </row>
    <row r="45">
      <c r="A45" s="3" t="inlineStr">
        <is>
          <t>Related Party Transactions (Details) [Line Items]</t>
        </is>
      </c>
    </row>
    <row r="46">
      <c r="A46" s="4" t="inlineStr">
        <is>
          <t>Sponsor purchased shares (in Shares)</t>
        </is>
      </c>
      <c r="E46" s="6" t="n">
        <v>5750000</v>
      </c>
    </row>
    <row r="47">
      <c r="A47" s="4" t="inlineStr">
        <is>
          <t>Common stock, par value (in Dollars per share)</t>
        </is>
      </c>
      <c r="E47" s="7" t="n">
        <v>0.0001</v>
      </c>
    </row>
    <row r="48">
      <c r="A48" s="4" t="inlineStr">
        <is>
          <t>Aggregate price</t>
        </is>
      </c>
      <c r="E48" s="5" t="n">
        <v>25000</v>
      </c>
    </row>
    <row r="49">
      <c r="A49" s="4" t="inlineStr">
        <is>
          <t>Aggregate of cancelled shares (in Shares)</t>
        </is>
      </c>
      <c r="E49" s="6" t="n">
        <v>8625000</v>
      </c>
    </row>
    <row r="50">
      <c r="A50" s="4" t="inlineStr">
        <is>
          <t>Founder Shares [Member] | Business Combination [Member]</t>
        </is>
      </c>
    </row>
    <row r="51">
      <c r="A51" s="3" t="inlineStr">
        <is>
          <t>Related Party Transactions (Details) [Line Items]</t>
        </is>
      </c>
    </row>
    <row r="52">
      <c r="A52" s="4" t="inlineStr">
        <is>
          <t>Initial business combination, description</t>
        </is>
      </c>
      <c r="F52"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G52"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row>
    <row r="7">
      <c r="A7" s="4" t="inlineStr">
        <is>
          <t>Common stock subject to possible redemption</t>
        </is>
      </c>
      <c r="B7" s="6" t="n">
        <v>20958853</v>
      </c>
      <c r="C7" s="6" t="n">
        <v>21325774</v>
      </c>
      <c r="D7" s="6" t="n">
        <v>0</v>
      </c>
    </row>
    <row r="8">
      <c r="A8" s="4" t="inlineStr">
        <is>
          <t>Common stock subject to possible redemption per share (in Dollars per share)</t>
        </is>
      </c>
      <c r="B8" s="8" t="n">
        <v>10.1</v>
      </c>
      <c r="C8" s="5" t="n">
        <v>10</v>
      </c>
      <c r="D8" s="5" t="n">
        <v>10</v>
      </c>
    </row>
    <row r="9">
      <c r="A9" s="4" t="inlineStr">
        <is>
          <t>Common stock, par value (in Dollars per share)</t>
        </is>
      </c>
      <c r="B9" s="7" t="n">
        <v>0.0001</v>
      </c>
      <c r="C9" s="7" t="n">
        <v>0.0001</v>
      </c>
      <c r="D9" s="7" t="n">
        <v>0.0001</v>
      </c>
    </row>
    <row r="10">
      <c r="A10" s="4" t="inlineStr">
        <is>
          <t>Common stock, shares authorized</t>
        </is>
      </c>
      <c r="B10" s="6" t="n">
        <v>200000000</v>
      </c>
      <c r="C10" s="6" t="n">
        <v>200000000</v>
      </c>
      <c r="D10" s="6" t="n">
        <v>200000000</v>
      </c>
    </row>
    <row r="11">
      <c r="A11" s="4" t="inlineStr">
        <is>
          <t>Common stock, shares issued</t>
        </is>
      </c>
      <c r="B11" s="6" t="n">
        <v>2541147</v>
      </c>
      <c r="C11" s="6" t="n">
        <v>2174226</v>
      </c>
      <c r="D11" s="6" t="n">
        <v>0</v>
      </c>
    </row>
    <row r="12">
      <c r="A12" s="4" t="inlineStr">
        <is>
          <t>Common stock, share outstanding</t>
        </is>
      </c>
      <c r="B12" s="6" t="n">
        <v>2541147</v>
      </c>
      <c r="C12" s="6" t="n">
        <v>2174226</v>
      </c>
      <c r="D12" s="6" t="n">
        <v>0</v>
      </c>
    </row>
    <row r="13">
      <c r="A13" s="4" t="inlineStr">
        <is>
          <t>Class B Common Stock</t>
        </is>
      </c>
    </row>
    <row r="14">
      <c r="A14" s="4" t="inlineStr">
        <is>
          <t>Common stock, par value (in Dollars per share)</t>
        </is>
      </c>
      <c r="B14" s="7" t="n">
        <v>0.0001</v>
      </c>
      <c r="C14" s="7" t="n">
        <v>0.0001</v>
      </c>
      <c r="D14" s="7" t="n">
        <v>0.0001</v>
      </c>
    </row>
    <row r="15">
      <c r="A15" s="4" t="inlineStr">
        <is>
          <t>Common stock, shares authorized</t>
        </is>
      </c>
      <c r="B15" s="6" t="n">
        <v>30000000</v>
      </c>
      <c r="C15" s="6" t="n">
        <v>30000000</v>
      </c>
      <c r="D15" s="6" t="n">
        <v>30000000</v>
      </c>
    </row>
    <row r="16">
      <c r="A16" s="4" t="inlineStr">
        <is>
          <t>Common stock, shares issued</t>
        </is>
      </c>
      <c r="B16" s="6" t="n">
        <v>5750000</v>
      </c>
      <c r="C16" s="6" t="n">
        <v>5750000</v>
      </c>
      <c r="D16" s="6" t="n">
        <v>5750000</v>
      </c>
    </row>
    <row r="17">
      <c r="A17" s="4" t="inlineStr">
        <is>
          <t>Common stock, share outstanding</t>
        </is>
      </c>
      <c r="B17" s="6" t="n">
        <v>5750000</v>
      </c>
      <c r="C17" s="6" t="n">
        <v>5750000</v>
      </c>
      <c r="D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Business combination underwriting agreement</t>
        </is>
      </c>
      <c r="B4" s="4" t="inlineStr">
        <is>
          <t>the lead underwriter and an affiliate of the Sponsor, a 45-day option to purchase up to 3,000,000 additional Units to cover over-allotments at the Initial Public Offering price less the underwriting discounts and commissions.</t>
        </is>
      </c>
      <c r="C4" s="4" t="inlineStr">
        <is>
          <t>The Company granted Cantor Fitzgerald &amp; Co., the lead underwriter and an affiliate of the Sponsor, a 45-day option to purchase up to 3,000,000 additional Units to cover over-allotments at the Initial Public Offering price less the underwriting discounts and commissions.</t>
        </is>
      </c>
    </row>
    <row r="5">
      <c r="A5" s="4" t="inlineStr">
        <is>
          <t>Cash underwriting discount</t>
        </is>
      </c>
      <c r="B5" s="5" t="n">
        <v>4000000</v>
      </c>
      <c r="C5" s="5" t="n">
        <v>4000000</v>
      </c>
    </row>
    <row r="6">
      <c r="A6" s="4" t="inlineStr">
        <is>
          <t>Underwriting fee</t>
        </is>
      </c>
      <c r="B6" s="5" t="n">
        <v>100000</v>
      </c>
      <c r="C6" s="5" t="n">
        <v>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80" customWidth="1" min="2" max="2"/>
    <col width="15" customWidth="1" min="3" max="3"/>
    <col width="80" customWidth="1" min="4" max="4"/>
    <col width="14" customWidth="1" min="5" max="5"/>
  </cols>
  <sheetData>
    <row r="1">
      <c r="A1" s="1" t="inlineStr">
        <is>
          <t>Stockholders' Equity (Details) - USD ($)</t>
        </is>
      </c>
      <c r="B1" s="2" t="inlineStr">
        <is>
          <t>1 Months Ended</t>
        </is>
      </c>
      <c r="C1" s="2" t="inlineStr">
        <is>
          <t>6 Months Ended</t>
        </is>
      </c>
      <c r="D1" s="2" t="inlineStr">
        <is>
          <t>12 Months Ended</t>
        </is>
      </c>
    </row>
    <row r="2">
      <c r="B2" s="2" t="inlineStr">
        <is>
          <t>Sep. 24, 2020</t>
        </is>
      </c>
      <c r="C2" s="2" t="inlineStr">
        <is>
          <t>Jun. 30, 2021</t>
        </is>
      </c>
      <c r="D2" s="2" t="inlineStr">
        <is>
          <t>Dec. 31, 2020</t>
        </is>
      </c>
      <c r="E2" s="2" t="inlineStr">
        <is>
          <t>Dec. 31, 2019</t>
        </is>
      </c>
    </row>
    <row r="3">
      <c r="A3" s="3" t="inlineStr">
        <is>
          <t>Stockholders' Equity (Details) [Line Items]</t>
        </is>
      </c>
    </row>
    <row r="4">
      <c r="A4" s="4" t="inlineStr">
        <is>
          <t>Issued and outstanding common stock, percentage</t>
        </is>
      </c>
      <c r="C4" s="4" t="inlineStr">
        <is>
          <t>20.00%</t>
        </is>
      </c>
    </row>
    <row r="5">
      <c r="A5" s="4" t="inlineStr">
        <is>
          <t>Stockholders equity stock split, description</t>
        </is>
      </c>
      <c r="B5" s="4" t="inlineStr">
        <is>
          <t>the Sponsor effectuated a recapitalization of the Company, which included a 2.5-for-1 stock split. On October 5, 2020, the Sponsor returned to the Company, at no cost, an aggregate of 8,625,000 Founder Shares, which were cancelled. The foregoing transactions resulted in an aggregate of 5,750,000 Founder Shares outstanding and held by the initial stockholders.</t>
        </is>
      </c>
    </row>
    <row r="6">
      <c r="A6" s="4" t="inlineStr">
        <is>
          <t>Preferred stock, shares authorized</t>
        </is>
      </c>
      <c r="C6" s="6" t="n">
        <v>1000000</v>
      </c>
      <c r="D6" s="6" t="n">
        <v>1000000</v>
      </c>
      <c r="E6" s="6" t="n">
        <v>1000000</v>
      </c>
    </row>
    <row r="7">
      <c r="A7" s="4" t="inlineStr">
        <is>
          <t>Preferred shares, par value (in Dollars per share)</t>
        </is>
      </c>
      <c r="C7" s="7" t="n">
        <v>0.0001</v>
      </c>
      <c r="D7" s="7" t="n">
        <v>0.0001</v>
      </c>
      <c r="E7" s="7" t="n">
        <v>0.0001</v>
      </c>
    </row>
    <row r="8">
      <c r="A8" s="4" t="inlineStr">
        <is>
          <t>Public warrants, term</t>
        </is>
      </c>
      <c r="D8" s="4" t="inlineStr">
        <is>
          <t>5 years</t>
        </is>
      </c>
    </row>
    <row r="9">
      <c r="A9" s="4" t="inlineStr">
        <is>
          <t>Public warrants, description</t>
        </is>
      </c>
      <c r="D9" s="4" t="inlineStr">
        <is>
          <t xml:space="preserve">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t>
        </is>
      </c>
    </row>
    <row r="10">
      <c r="A10" s="4" t="inlineStr">
        <is>
          <t>Class A Common Stock [Member]</t>
        </is>
      </c>
    </row>
    <row r="11">
      <c r="A11" s="3" t="inlineStr">
        <is>
          <t>Stockholders' Equity (Details) [Line Items]</t>
        </is>
      </c>
    </row>
    <row r="12">
      <c r="A12" s="4" t="inlineStr">
        <is>
          <t>Common stock, shares authorized</t>
        </is>
      </c>
      <c r="C12" s="6" t="n">
        <v>200000000</v>
      </c>
      <c r="D12" s="6" t="n">
        <v>200000000</v>
      </c>
      <c r="E12" s="6" t="n">
        <v>200000000</v>
      </c>
    </row>
    <row r="13">
      <c r="A13" s="4" t="inlineStr">
        <is>
          <t>Common stock, par value (in Dollars per share)</t>
        </is>
      </c>
      <c r="C13" s="7" t="n">
        <v>0.0001</v>
      </c>
      <c r="D13" s="7" t="n">
        <v>0.0001</v>
      </c>
      <c r="E13" s="7" t="n">
        <v>0.0001</v>
      </c>
    </row>
    <row r="14">
      <c r="A14" s="4" t="inlineStr">
        <is>
          <t>Excess Stock, Shares Issued</t>
        </is>
      </c>
      <c r="C14" s="6" t="n">
        <v>2541147</v>
      </c>
      <c r="D14" s="6" t="n">
        <v>2174226</v>
      </c>
    </row>
    <row r="15">
      <c r="A15" s="4" t="inlineStr">
        <is>
          <t>Excess Stock, Shares Outstanding</t>
        </is>
      </c>
      <c r="D15" s="6" t="n">
        <v>2174226</v>
      </c>
    </row>
    <row r="16">
      <c r="A16" s="4" t="inlineStr">
        <is>
          <t>Common stock subject to possible redemption</t>
        </is>
      </c>
      <c r="C16" s="6" t="n">
        <v>20958853</v>
      </c>
      <c r="D16" s="6" t="n">
        <v>21325774</v>
      </c>
      <c r="E16" s="6" t="n">
        <v>0</v>
      </c>
    </row>
    <row r="17">
      <c r="A17" s="4" t="inlineStr">
        <is>
          <t>Common stock, shares issued</t>
        </is>
      </c>
      <c r="C17" s="6" t="n">
        <v>2541147</v>
      </c>
      <c r="D17" s="6" t="n">
        <v>2174226</v>
      </c>
      <c r="E17" s="6" t="n">
        <v>0</v>
      </c>
    </row>
    <row r="18">
      <c r="A18" s="4" t="inlineStr">
        <is>
          <t>Common stock, share outstanding</t>
        </is>
      </c>
      <c r="C18" s="6" t="n">
        <v>2541147</v>
      </c>
      <c r="D18" s="6" t="n">
        <v>2174226</v>
      </c>
      <c r="E18" s="6" t="n">
        <v>0</v>
      </c>
    </row>
    <row r="19">
      <c r="A19" s="4" t="inlineStr">
        <is>
          <t>Class A Common Stock [Member] | Private Placement [Member]</t>
        </is>
      </c>
    </row>
    <row r="20">
      <c r="A20" s="3" t="inlineStr">
        <is>
          <t>Stockholders' Equity (Details) [Line Items]</t>
        </is>
      </c>
    </row>
    <row r="21">
      <c r="A21" s="4" t="inlineStr">
        <is>
          <t>Shares issued (in Dollars)</t>
        </is>
      </c>
      <c r="C21" s="5" t="n">
        <v>500000</v>
      </c>
      <c r="D21" s="5" t="n">
        <v>500000</v>
      </c>
    </row>
    <row r="22">
      <c r="A22" s="4" t="inlineStr">
        <is>
          <t>Class B Common Stock [Member]</t>
        </is>
      </c>
    </row>
    <row r="23">
      <c r="A23" s="3" t="inlineStr">
        <is>
          <t>Stockholders' Equity (Details) [Line Items]</t>
        </is>
      </c>
    </row>
    <row r="24">
      <c r="A24" s="4" t="inlineStr">
        <is>
          <t>Common stock, shares authorized</t>
        </is>
      </c>
      <c r="C24" s="6" t="n">
        <v>30000000</v>
      </c>
      <c r="D24" s="6" t="n">
        <v>30000000</v>
      </c>
      <c r="E24" s="6" t="n">
        <v>30000000</v>
      </c>
    </row>
    <row r="25">
      <c r="A25" s="4" t="inlineStr">
        <is>
          <t>Common stock, par value (in Dollars per share)</t>
        </is>
      </c>
      <c r="C25" s="7" t="n">
        <v>0.0001</v>
      </c>
      <c r="D25" s="7" t="n">
        <v>0.0001</v>
      </c>
      <c r="E25" s="7" t="n">
        <v>0.0001</v>
      </c>
    </row>
    <row r="26">
      <c r="A26" s="4" t="inlineStr">
        <is>
          <t>Common stock, shares issued</t>
        </is>
      </c>
      <c r="C26" s="6" t="n">
        <v>5750000</v>
      </c>
      <c r="D26" s="6" t="n">
        <v>5750000</v>
      </c>
      <c r="E26" s="6" t="n">
        <v>5750000</v>
      </c>
    </row>
    <row r="27">
      <c r="A27" s="4" t="inlineStr">
        <is>
          <t>Common stock, share outstanding</t>
        </is>
      </c>
      <c r="C27" s="6" t="n">
        <v>5750000</v>
      </c>
      <c r="D27" s="6" t="n">
        <v>5750000</v>
      </c>
      <c r="E27" s="6" t="n">
        <v>5750000</v>
      </c>
    </row>
    <row r="28">
      <c r="A28" s="4" t="inlineStr">
        <is>
          <t>Issued and outstanding common stock, percentage</t>
        </is>
      </c>
      <c r="C28" s="4" t="inlineStr">
        <is>
          <t>20.00%</t>
        </is>
      </c>
      <c r="D28"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Warrants (Details)</t>
        </is>
      </c>
      <c r="B1" s="2" t="inlineStr">
        <is>
          <t>6 Months Ended</t>
        </is>
      </c>
    </row>
    <row r="2">
      <c r="B2" s="2" t="inlineStr">
        <is>
          <t>Jun. 30, 2021$ / shares</t>
        </is>
      </c>
    </row>
    <row r="3">
      <c r="A3" s="3" t="inlineStr">
        <is>
          <t>Warrants Disclosure [Abstract]</t>
        </is>
      </c>
    </row>
    <row r="4">
      <c r="A4" s="4" t="inlineStr">
        <is>
          <t>Warrants Expire</t>
        </is>
      </c>
      <c r="B4" s="4" t="inlineStr">
        <is>
          <t>5 years</t>
        </is>
      </c>
    </row>
    <row r="5">
      <c r="A5" s="4" t="inlineStr">
        <is>
          <t>Warrant price per share</t>
        </is>
      </c>
      <c r="B5" s="8" t="n">
        <v>0.01</v>
      </c>
    </row>
    <row r="6">
      <c r="A6" s="4" t="inlineStr">
        <is>
          <t>Exceeds Per Share</t>
        </is>
      </c>
      <c r="B6" s="5"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0</t>
        </is>
      </c>
      <c r="C2" s="2" t="inlineStr">
        <is>
          <t>Dec. 31, 2019</t>
        </is>
      </c>
    </row>
    <row r="3">
      <c r="A3" s="3" t="inlineStr">
        <is>
          <t>Current</t>
        </is>
      </c>
    </row>
    <row r="4">
      <c r="A4" s="4" t="inlineStr">
        <is>
          <t>Federal</t>
        </is>
      </c>
      <c r="B4" s="5" t="n">
        <v>-4908</v>
      </c>
      <c r="C4" s="5" t="n">
        <v>-95</v>
      </c>
    </row>
    <row r="5">
      <c r="A5" s="4" t="inlineStr">
        <is>
          <t>State</t>
        </is>
      </c>
      <c r="B5" s="4" t="inlineStr">
        <is>
          <t xml:space="preserve"> </t>
        </is>
      </c>
      <c r="C5" s="4" t="inlineStr">
        <is>
          <t xml:space="preserve"> </t>
        </is>
      </c>
    </row>
    <row r="6">
      <c r="A6" s="3" t="inlineStr">
        <is>
          <t>Deferred</t>
        </is>
      </c>
    </row>
    <row r="7">
      <c r="A7" s="4" t="inlineStr">
        <is>
          <t>Federal</t>
        </is>
      </c>
      <c r="B7" s="6" t="n">
        <v>-600500</v>
      </c>
      <c r="C7" s="6" t="n">
        <v>-20</v>
      </c>
    </row>
    <row r="8">
      <c r="A8" s="4" t="inlineStr">
        <is>
          <t>State</t>
        </is>
      </c>
      <c r="B8" s="4" t="inlineStr">
        <is>
          <t xml:space="preserve"> </t>
        </is>
      </c>
      <c r="C8" s="4" t="inlineStr">
        <is>
          <t xml:space="preserve"> </t>
        </is>
      </c>
    </row>
    <row r="9">
      <c r="A9" s="4" t="inlineStr">
        <is>
          <t>Change in valuation allowance</t>
        </is>
      </c>
      <c r="B9" s="6" t="n">
        <v>605408</v>
      </c>
      <c r="C9" s="6" t="n">
        <v>115</v>
      </c>
    </row>
    <row r="10">
      <c r="A10" s="4" t="inlineStr">
        <is>
          <t>Income tax provision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0</t>
        </is>
      </c>
      <c r="C1" s="2" t="inlineStr">
        <is>
          <t>Dec. 31, 2019</t>
        </is>
      </c>
    </row>
    <row r="2">
      <c r="A2" s="3" t="inlineStr">
        <is>
          <t>Schedule Of Net Deferred Tax Assets Abstract [Abstract]</t>
        </is>
      </c>
    </row>
    <row r="3">
      <c r="A3" s="4" t="inlineStr">
        <is>
          <t>Deferred tax asset</t>
        </is>
      </c>
      <c r="B3" s="5" t="n">
        <v>573282</v>
      </c>
      <c r="C3" s="4" t="inlineStr">
        <is>
          <t xml:space="preserve"> </t>
        </is>
      </c>
    </row>
    <row r="4">
      <c r="A4" s="4" t="inlineStr">
        <is>
          <t>Mark-to-Market Adjustments</t>
        </is>
      </c>
      <c r="B4" s="4" t="inlineStr">
        <is>
          <t xml:space="preserve"> </t>
        </is>
      </c>
      <c r="C4" s="4" t="inlineStr">
        <is>
          <t xml:space="preserve"> </t>
        </is>
      </c>
    </row>
    <row r="5">
      <c r="A5" s="4" t="inlineStr">
        <is>
          <t>Startup/Organizational Costs</t>
        </is>
      </c>
      <c r="B5" s="6" t="n">
        <v>27218</v>
      </c>
      <c r="C5" s="6" t="n">
        <v>20</v>
      </c>
    </row>
    <row r="6">
      <c r="A6" s="4" t="inlineStr">
        <is>
          <t>Net operating loss carryforwards</t>
        </is>
      </c>
      <c r="B6" s="6" t="n">
        <v>4908</v>
      </c>
      <c r="C6" s="6" t="n">
        <v>95</v>
      </c>
    </row>
    <row r="7">
      <c r="A7" s="4" t="inlineStr">
        <is>
          <t>Total deferred tax assets</t>
        </is>
      </c>
      <c r="B7" s="6" t="n">
        <v>605408</v>
      </c>
      <c r="C7" s="6" t="n">
        <v>115</v>
      </c>
    </row>
    <row r="8">
      <c r="A8" s="4" t="inlineStr">
        <is>
          <t>Valuation Allowance</t>
        </is>
      </c>
      <c r="B8" s="6" t="n">
        <v>-605408</v>
      </c>
      <c r="C8" s="6" t="n">
        <v>-115</v>
      </c>
    </row>
    <row r="9">
      <c r="A9" s="4" t="inlineStr">
        <is>
          <t>Deferred tax asset, net of allowance</t>
        </is>
      </c>
      <c r="B9" s="4" t="inlineStr">
        <is>
          <t xml:space="preserve"> </t>
        </is>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benefit)</t>
        </is>
      </c>
      <c r="B1" s="2" t="inlineStr">
        <is>
          <t>12 Months Ended</t>
        </is>
      </c>
    </row>
    <row r="2">
      <c r="B2" s="2" t="inlineStr">
        <is>
          <t>Dec. 31, 2020</t>
        </is>
      </c>
      <c r="C2" s="2" t="inlineStr">
        <is>
          <t>Dec. 31, 2019</t>
        </is>
      </c>
    </row>
    <row r="3">
      <c r="A3" s="3" t="inlineStr">
        <is>
          <t>Schedule Of Statutory Federal Income Tax Rate Benefit [Abstract]</t>
        </is>
      </c>
    </row>
    <row r="4">
      <c r="A4" s="4" t="inlineStr">
        <is>
          <t>Statutory Federal income tax rate</t>
        </is>
      </c>
      <c r="B4" s="4" t="inlineStr">
        <is>
          <t>21.00%</t>
        </is>
      </c>
      <c r="C4" s="4" t="inlineStr">
        <is>
          <t>21.00%</t>
        </is>
      </c>
    </row>
    <row r="5">
      <c r="A5" s="4" t="inlineStr">
        <is>
          <t>Change in Valuation Allowance</t>
        </is>
      </c>
      <c r="B5" s="4" t="inlineStr">
        <is>
          <t>(21.00%)</t>
        </is>
      </c>
      <c r="C5" s="4" t="inlineStr">
        <is>
          <t>(21.00%)</t>
        </is>
      </c>
    </row>
    <row r="6">
      <c r="A6" s="4" t="inlineStr">
        <is>
          <t>Income Taxes Benefit</t>
        </is>
      </c>
      <c r="B6" s="4" t="inlineStr">
        <is>
          <t>0.00%</t>
        </is>
      </c>
      <c r="C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Measurements on a Recurring Basis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private placement warrants</t>
        </is>
      </c>
      <c r="B4" s="5" t="n">
        <v>300000</v>
      </c>
      <c r="C4" s="5" t="n">
        <v>5000000</v>
      </c>
    </row>
    <row r="5">
      <c r="A5" s="4" t="inlineStr">
        <is>
          <t>Fair value of public warrants</t>
        </is>
      </c>
      <c r="B5" s="6" t="n">
        <v>12300000</v>
      </c>
    </row>
    <row r="6">
      <c r="A6" s="4" t="inlineStr">
        <is>
          <t>Public warrants and private placement warrants</t>
        </is>
      </c>
      <c r="B6" s="5" t="n">
        <v>1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and liabilities that are measured at fair value on a recurring basis - USD ($)</t>
        </is>
      </c>
      <c r="B1" s="2" t="inlineStr">
        <is>
          <t>Jun. 30, 2021</t>
        </is>
      </c>
      <c r="C1" s="2" t="inlineStr">
        <is>
          <t>Dec. 31, 2020</t>
        </is>
      </c>
    </row>
    <row r="2">
      <c r="A2" s="3" t="inlineStr">
        <is>
          <t>Assets:</t>
        </is>
      </c>
    </row>
    <row r="3">
      <c r="A3" s="4" t="inlineStr">
        <is>
          <t>Assets held in Trust Account - U.S. Treasury Securities</t>
        </is>
      </c>
      <c r="B3" s="5" t="n">
        <v>232305815</v>
      </c>
      <c r="C3" s="5" t="n">
        <v>230000819</v>
      </c>
    </row>
    <row r="4">
      <c r="A4" s="3" t="inlineStr">
        <is>
          <t>Liabilities:</t>
        </is>
      </c>
    </row>
    <row r="5">
      <c r="A5" s="4" t="inlineStr">
        <is>
          <t>Warrant liability</t>
        </is>
      </c>
      <c r="B5" s="6" t="n">
        <v>12611665</v>
      </c>
      <c r="C5" s="6" t="n">
        <v>12061764</v>
      </c>
    </row>
    <row r="6">
      <c r="A6" s="4" t="inlineStr">
        <is>
          <t>Quoted Prices in Active Markets (Level 1) [Member]</t>
        </is>
      </c>
    </row>
    <row r="7">
      <c r="A7" s="3" t="inlineStr">
        <is>
          <t>Assets:</t>
        </is>
      </c>
    </row>
    <row r="8">
      <c r="A8" s="4" t="inlineStr">
        <is>
          <t>Assets held in Trust Account - U.S. Treasury Securities</t>
        </is>
      </c>
      <c r="B8" s="6" t="n">
        <v>232305815</v>
      </c>
      <c r="C8" s="6" t="n">
        <v>230000819</v>
      </c>
    </row>
    <row r="9">
      <c r="A9" s="3" t="inlineStr">
        <is>
          <t>Liabilities:</t>
        </is>
      </c>
    </row>
    <row r="10">
      <c r="A10" s="4" t="inlineStr">
        <is>
          <t>Warrant liability</t>
        </is>
      </c>
      <c r="B10" s="6" t="n">
        <v>12343333</v>
      </c>
      <c r="C10" s="4" t="inlineStr">
        <is>
          <t xml:space="preserve"> </t>
        </is>
      </c>
    </row>
    <row r="11">
      <c r="A11" s="4" t="inlineStr">
        <is>
          <t>Significant Other Observable Inputs (Level 2) [Member]</t>
        </is>
      </c>
    </row>
    <row r="12">
      <c r="A12" s="3" t="inlineStr">
        <is>
          <t>Assets:</t>
        </is>
      </c>
    </row>
    <row r="13">
      <c r="A13" s="4" t="inlineStr">
        <is>
          <t>Assets held in Trust Account - U.S. Treasury Securities</t>
        </is>
      </c>
      <c r="B13" s="4" t="inlineStr">
        <is>
          <t xml:space="preserve"> </t>
        </is>
      </c>
      <c r="C13" s="4" t="inlineStr">
        <is>
          <t xml:space="preserve"> </t>
        </is>
      </c>
    </row>
    <row r="14">
      <c r="A14" s="3" t="inlineStr">
        <is>
          <t>Liabilities:</t>
        </is>
      </c>
    </row>
    <row r="15">
      <c r="A15" s="4" t="inlineStr">
        <is>
          <t>Warrant liability</t>
        </is>
      </c>
      <c r="B15" s="6" t="n">
        <v>268332</v>
      </c>
      <c r="C15" s="4" t="inlineStr">
        <is>
          <t xml:space="preserve"> </t>
        </is>
      </c>
    </row>
    <row r="16">
      <c r="A16" s="4" t="inlineStr">
        <is>
          <t>Significant Other Unobservable Inputs (Level 3)</t>
        </is>
      </c>
    </row>
    <row r="17">
      <c r="A17" s="3" t="inlineStr">
        <is>
          <t>Assets:</t>
        </is>
      </c>
    </row>
    <row r="18">
      <c r="A18" s="4" t="inlineStr">
        <is>
          <t>Assets held in Trust Account - U.S. Treasury Securities</t>
        </is>
      </c>
      <c r="B18" s="4" t="inlineStr">
        <is>
          <t xml:space="preserve"> </t>
        </is>
      </c>
      <c r="C18" s="4" t="inlineStr">
        <is>
          <t xml:space="preserve"> </t>
        </is>
      </c>
    </row>
    <row r="19">
      <c r="A19" s="3" t="inlineStr">
        <is>
          <t>Liabilities:</t>
        </is>
      </c>
    </row>
    <row r="20">
      <c r="A20" s="4" t="inlineStr">
        <is>
          <t>Warrant liability</t>
        </is>
      </c>
      <c r="B20" s="4" t="inlineStr">
        <is>
          <t xml:space="preserve"> </t>
        </is>
      </c>
      <c r="C20" s="5" t="n">
        <v>12061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n a Recurring Basis (Details) - Schedule of fair value measurement of the warrant - $ / shares</t>
        </is>
      </c>
      <c r="B1" s="2" t="inlineStr">
        <is>
          <t>Dec. 31, 2020</t>
        </is>
      </c>
      <c r="C1" s="2" t="inlineStr">
        <is>
          <t>Nov. 17, 2020</t>
        </is>
      </c>
      <c r="D1" s="2" t="inlineStr">
        <is>
          <t>Dec. 31, 2020</t>
        </is>
      </c>
    </row>
    <row r="2">
      <c r="A2" s="3" t="inlineStr">
        <is>
          <t>Schedule of fair value measurement of the warrant [Abstract]</t>
        </is>
      </c>
    </row>
    <row r="3">
      <c r="A3" s="4" t="inlineStr">
        <is>
          <t>Risk-free interest rate</t>
        </is>
      </c>
      <c r="C3" s="4" t="inlineStr">
        <is>
          <t>0.50%</t>
        </is>
      </c>
      <c r="D3" s="4" t="inlineStr">
        <is>
          <t>0.50%</t>
        </is>
      </c>
    </row>
    <row r="4">
      <c r="A4" s="4" t="inlineStr">
        <is>
          <t>Expected term (years)</t>
        </is>
      </c>
      <c r="C4" s="4" t="inlineStr">
        <is>
          <t>5 years</t>
        </is>
      </c>
      <c r="D4" s="4" t="inlineStr">
        <is>
          <t>5 years</t>
        </is>
      </c>
    </row>
    <row r="5">
      <c r="A5" s="4" t="inlineStr">
        <is>
          <t>Expected volatility</t>
        </is>
      </c>
      <c r="C5" s="4" t="inlineStr">
        <is>
          <t>17.50%</t>
        </is>
      </c>
      <c r="D5" s="4" t="inlineStr">
        <is>
          <t>17.50%</t>
        </is>
      </c>
    </row>
    <row r="6">
      <c r="A6" s="4" t="inlineStr">
        <is>
          <t>Exercise price (in Dollars per share)</t>
        </is>
      </c>
      <c r="B6" s="8" t="n">
        <v>11.5</v>
      </c>
      <c r="C6" s="8" t="n">
        <v>11.5</v>
      </c>
      <c r="D6" s="8" t="n">
        <v>11.5</v>
      </c>
    </row>
    <row r="7">
      <c r="A7" s="4" t="inlineStr">
        <is>
          <t>Stock price (in Dollars per share)</t>
        </is>
      </c>
      <c r="B7" s="8" t="n">
        <v>10.73</v>
      </c>
      <c r="C7" s="5" t="n">
        <v>10</v>
      </c>
      <c r="D7" s="8" t="n">
        <v>10.73</v>
      </c>
    </row>
    <row r="8">
      <c r="A8" s="4" t="inlineStr">
        <is>
          <t>Dividend yield</t>
        </is>
      </c>
      <c r="B8" s="4" t="inlineStr">
        <is>
          <t>0.00%</t>
        </is>
      </c>
      <c r="C8" s="4" t="inlineStr">
        <is>
          <t>0.00%</t>
        </is>
      </c>
      <c r="D8"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s>
  <sheetData>
    <row r="1">
      <c r="A1" s="1" t="inlineStr">
        <is>
          <t>Fair Value Measurements on a Recurring Basis (Details) - Schedule of changes in the fair value of warrant liabilities - USD ($)</t>
        </is>
      </c>
      <c r="C1" s="2" t="inlineStr">
        <is>
          <t>3 Months Ended</t>
        </is>
      </c>
      <c r="F1" s="2" t="inlineStr">
        <is>
          <t>12 Months Ended</t>
        </is>
      </c>
    </row>
    <row r="2">
      <c r="C2" s="2" t="inlineStr">
        <is>
          <t>Jun. 30, 2021</t>
        </is>
      </c>
      <c r="E2" s="2" t="inlineStr">
        <is>
          <t>Mar. 31, 2021</t>
        </is>
      </c>
      <c r="F2" s="2" t="inlineStr">
        <is>
          <t>Dec. 31, 2020</t>
        </is>
      </c>
    </row>
    <row r="3">
      <c r="A3" s="4" t="inlineStr">
        <is>
          <t>Private Placement [Member]</t>
        </is>
      </c>
    </row>
    <row r="4">
      <c r="A4" s="3" t="inlineStr">
        <is>
          <t>Fair Value Measurements on a Recurring Basis (Details) - Schedule of changes in the fair value of warrant liabilities [Line Items]</t>
        </is>
      </c>
    </row>
    <row r="5">
      <c r="A5" s="4" t="inlineStr">
        <is>
          <t>Fair value beginning balance</t>
        </is>
      </c>
      <c r="C5" s="5" t="n">
        <v>234999</v>
      </c>
      <c r="E5" s="5" t="n">
        <v>256632</v>
      </c>
      <c r="F5" s="5" t="n">
        <v>0</v>
      </c>
    </row>
    <row r="6">
      <c r="A6" s="4" t="inlineStr">
        <is>
          <t>Initial measurement</t>
        </is>
      </c>
      <c r="F6" s="6" t="n">
        <v>198549</v>
      </c>
    </row>
    <row r="7">
      <c r="A7" s="4" t="inlineStr">
        <is>
          <t>Change in valuation inputs or other assumptions</t>
        </is>
      </c>
      <c r="B7" s="4" t="inlineStr">
        <is>
          <t>[1]</t>
        </is>
      </c>
      <c r="C7" s="6" t="n">
        <v>33333</v>
      </c>
      <c r="E7" s="6" t="n">
        <v>-21633</v>
      </c>
      <c r="F7" s="6" t="n">
        <v>58083</v>
      </c>
    </row>
    <row r="8">
      <c r="A8" s="4" t="inlineStr">
        <is>
          <t>Fair value ending balance</t>
        </is>
      </c>
      <c r="C8" s="6" t="n">
        <v>268332</v>
      </c>
      <c r="D8" s="4" t="inlineStr">
        <is>
          <t>[2]</t>
        </is>
      </c>
      <c r="E8" s="6" t="n">
        <v>234999</v>
      </c>
      <c r="F8" s="6" t="n">
        <v>256632</v>
      </c>
    </row>
    <row r="9">
      <c r="A9" s="4" t="inlineStr">
        <is>
          <t>Public [Member]</t>
        </is>
      </c>
    </row>
    <row r="10">
      <c r="A10" s="3" t="inlineStr">
        <is>
          <t>Fair Value Measurements on a Recurring Basis (Details) - Schedule of changes in the fair value of warrant liabilities [Line Items]</t>
        </is>
      </c>
    </row>
    <row r="11">
      <c r="A11" s="4" t="inlineStr">
        <is>
          <t>Fair value beginning balance</t>
        </is>
      </c>
      <c r="C11" s="6" t="n">
        <v>10809998</v>
      </c>
      <c r="E11" s="6" t="n">
        <v>11805132</v>
      </c>
      <c r="F11" s="6" t="n">
        <v>0</v>
      </c>
    </row>
    <row r="12">
      <c r="A12" s="4" t="inlineStr">
        <is>
          <t>Initial measurement</t>
        </is>
      </c>
      <c r="F12" s="6" t="n">
        <v>9133299</v>
      </c>
    </row>
    <row r="13">
      <c r="A13" s="4" t="inlineStr">
        <is>
          <t>Change in valuation inputs or other assumptions</t>
        </is>
      </c>
      <c r="B13" s="4" t="inlineStr">
        <is>
          <t>[1]</t>
        </is>
      </c>
      <c r="C13" s="6" t="n">
        <v>1533335</v>
      </c>
      <c r="E13" s="6" t="n">
        <v>-995134</v>
      </c>
      <c r="F13" s="6" t="n">
        <v>2671833</v>
      </c>
    </row>
    <row r="14">
      <c r="A14" s="4" t="inlineStr">
        <is>
          <t>Fair value ending balance</t>
        </is>
      </c>
      <c r="C14" s="6" t="n">
        <v>12343333</v>
      </c>
      <c r="D14" s="4" t="inlineStr">
        <is>
          <t>[2]</t>
        </is>
      </c>
      <c r="E14" s="6" t="n">
        <v>10809998</v>
      </c>
      <c r="F14" s="6" t="n">
        <v>11805132</v>
      </c>
    </row>
    <row r="15">
      <c r="A15" s="4" t="inlineStr">
        <is>
          <t>Warrant Liabilities [Member]</t>
        </is>
      </c>
    </row>
    <row r="16">
      <c r="A16" s="3" t="inlineStr">
        <is>
          <t>Fair Value Measurements on a Recurring Basis (Details) - Schedule of changes in the fair value of warrant liabilities [Line Items]</t>
        </is>
      </c>
    </row>
    <row r="17">
      <c r="A17" s="4" t="inlineStr">
        <is>
          <t>Fair value beginning balance</t>
        </is>
      </c>
      <c r="C17" s="6" t="n">
        <v>11044997</v>
      </c>
      <c r="E17" s="6" t="n">
        <v>12061764</v>
      </c>
      <c r="F17" s="6" t="n">
        <v>0</v>
      </c>
    </row>
    <row r="18">
      <c r="A18" s="4" t="inlineStr">
        <is>
          <t>Initial measurement</t>
        </is>
      </c>
      <c r="F18" s="6" t="n">
        <v>9331848</v>
      </c>
    </row>
    <row r="19">
      <c r="A19" s="4" t="inlineStr">
        <is>
          <t>Change in valuation inputs or other assumptions</t>
        </is>
      </c>
      <c r="B19" s="4" t="inlineStr">
        <is>
          <t>[1]</t>
        </is>
      </c>
      <c r="C19" s="6" t="n">
        <v>1566668</v>
      </c>
      <c r="E19" s="6" t="n">
        <v>-1016767</v>
      </c>
      <c r="F19" s="6" t="n">
        <v>2729916</v>
      </c>
    </row>
    <row r="20">
      <c r="A20" s="4" t="inlineStr">
        <is>
          <t>Fair value ending balance</t>
        </is>
      </c>
      <c r="C20" s="5" t="n">
        <v>12611665</v>
      </c>
      <c r="D20" s="4" t="inlineStr">
        <is>
          <t>[2]</t>
        </is>
      </c>
      <c r="E20" s="5" t="n">
        <v>11044997</v>
      </c>
      <c r="F20" s="5" t="n">
        <v>12061764</v>
      </c>
    </row>
    <row r="21"/>
    <row r="22">
      <c r="A22" s="4" t="inlineStr">
        <is>
          <t>[1]</t>
        </is>
      </c>
      <c r="B22" s="4" t="inlineStr">
        <is>
          <t>Changes in valuation inputs or other assumptions are recognized in change in fair value of warrant liability in the statement of operations.</t>
        </is>
      </c>
    </row>
    <row r="23">
      <c r="A23" s="4" t="inlineStr">
        <is>
          <t>[2]</t>
        </is>
      </c>
      <c r="B23" s="4" t="inlineStr">
        <is>
          <t>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11.0 million during the six months ended June 30, 2021. There were no transfers between levels during the three months ended June 30, 2021.</t>
        </is>
      </c>
    </row>
  </sheetData>
  <mergeCells count="6">
    <mergeCell ref="A1:B2"/>
    <mergeCell ref="C1:E1"/>
    <mergeCell ref="C2:D2"/>
    <mergeCell ref="A21:E21"/>
    <mergeCell ref="B22:E22"/>
    <mergeCell ref="B23:E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General and administrative costs</t>
        </is>
      </c>
      <c r="B3" s="5" t="n">
        <v>270523</v>
      </c>
      <c r="D3" s="5" t="n">
        <v>844333</v>
      </c>
      <c r="F3" s="5" t="n">
        <v>115204</v>
      </c>
      <c r="G3" s="5" t="n">
        <v>98</v>
      </c>
    </row>
    <row r="4">
      <c r="A4" s="4" t="inlineStr">
        <is>
          <t>Administrative expenses – related party</t>
        </is>
      </c>
      <c r="B4" s="6" t="n">
        <v>30000</v>
      </c>
      <c r="D4" s="6" t="n">
        <v>60000</v>
      </c>
      <c r="F4" s="6" t="n">
        <v>14333</v>
      </c>
    </row>
    <row r="5">
      <c r="A5" s="4" t="inlineStr">
        <is>
          <t>Franchise tax expense</t>
        </is>
      </c>
      <c r="B5" s="6" t="n">
        <v>50050</v>
      </c>
      <c r="D5" s="6" t="n">
        <v>130575</v>
      </c>
      <c r="F5" s="6" t="n">
        <v>24165</v>
      </c>
      <c r="G5" s="6" t="n">
        <v>450</v>
      </c>
    </row>
    <row r="6">
      <c r="A6" s="4" t="inlineStr">
        <is>
          <t>Loss from operations</t>
        </is>
      </c>
      <c r="B6" s="6" t="n">
        <v>-350573</v>
      </c>
      <c r="C6" s="4" t="inlineStr">
        <is>
          <t xml:space="preserve"> </t>
        </is>
      </c>
      <c r="D6" s="6" t="n">
        <v>-1034908</v>
      </c>
      <c r="E6" s="4" t="inlineStr">
        <is>
          <t xml:space="preserve"> </t>
        </is>
      </c>
      <c r="F6" s="6" t="n">
        <v>-153702</v>
      </c>
      <c r="G6" s="6" t="n">
        <v>-548</v>
      </c>
    </row>
    <row r="7">
      <c r="A7" s="4" t="inlineStr">
        <is>
          <t>Interest income on investments held in Trust Account</t>
        </is>
      </c>
      <c r="B7" s="6" t="n">
        <v>5815</v>
      </c>
      <c r="D7" s="6" t="n">
        <v>11487</v>
      </c>
      <c r="F7" s="6" t="n">
        <v>819</v>
      </c>
    </row>
    <row r="8">
      <c r="A8" s="4" t="inlineStr">
        <is>
          <t>Changes in fair value of warrant liability</t>
        </is>
      </c>
      <c r="B8" s="6" t="n">
        <v>-1566668</v>
      </c>
      <c r="D8" s="6" t="n">
        <v>-549901</v>
      </c>
      <c r="F8" s="6" t="n">
        <v>-2729916</v>
      </c>
    </row>
    <row r="9">
      <c r="A9" s="4" t="inlineStr">
        <is>
          <t>Net loss</t>
        </is>
      </c>
      <c r="B9" s="5" t="n">
        <v>-1911426</v>
      </c>
      <c r="D9" s="5" t="n">
        <v>-1573322</v>
      </c>
      <c r="E9" s="4" t="inlineStr">
        <is>
          <t xml:space="preserve"> </t>
        </is>
      </c>
      <c r="F9" s="6" t="n">
        <v>-2882799</v>
      </c>
      <c r="G9" s="6" t="n">
        <v>-548</v>
      </c>
    </row>
    <row r="10">
      <c r="A10" s="4" t="inlineStr">
        <is>
          <t>Loss before income tax expense</t>
        </is>
      </c>
      <c r="F10" s="5" t="n">
        <v>-2882799</v>
      </c>
      <c r="G10" s="5" t="n">
        <v>-548</v>
      </c>
    </row>
    <row r="11">
      <c r="A11" s="4" t="inlineStr">
        <is>
          <t>Class A - Public shares</t>
        </is>
      </c>
    </row>
    <row r="12">
      <c r="A12" s="4" t="inlineStr">
        <is>
          <t>Weighted average number of shares of common stock outstanding:</t>
        </is>
      </c>
      <c r="B12" s="6" t="n">
        <v>23000000</v>
      </c>
      <c r="D12" s="6" t="n">
        <v>23000000</v>
      </c>
      <c r="F12" s="6" t="n">
        <v>23000000</v>
      </c>
    </row>
    <row r="13">
      <c r="A13" s="4" t="inlineStr">
        <is>
          <t>Basic and diluted net income (loss) per share:</t>
        </is>
      </c>
      <c r="B13" s="5" t="n">
        <v>0</v>
      </c>
      <c r="D13" s="5" t="n">
        <v>0</v>
      </c>
      <c r="F13" s="5" t="n">
        <v>0</v>
      </c>
    </row>
    <row r="14">
      <c r="A14" s="4" t="inlineStr">
        <is>
          <t>Class A - Private Placement</t>
        </is>
      </c>
    </row>
    <row r="15">
      <c r="A15" s="4" t="inlineStr">
        <is>
          <t>Weighted average number of shares of common stock outstanding:</t>
        </is>
      </c>
      <c r="B15" s="6" t="n">
        <v>500000</v>
      </c>
      <c r="D15" s="6" t="n">
        <v>500000</v>
      </c>
      <c r="F15" s="6" t="n">
        <v>500000</v>
      </c>
    </row>
    <row r="16">
      <c r="A16" s="4" t="inlineStr">
        <is>
          <t>Basic and diluted net income (loss) per share:</t>
        </is>
      </c>
      <c r="B16" s="8" t="n">
        <v>-0.31</v>
      </c>
      <c r="D16" s="8" t="n">
        <v>-0.25</v>
      </c>
      <c r="F16" s="8" t="n">
        <v>-0.52</v>
      </c>
    </row>
    <row r="17">
      <c r="A17" s="4" t="inlineStr">
        <is>
          <t>Class B - Common Stock</t>
        </is>
      </c>
    </row>
    <row r="18">
      <c r="A18" s="4" t="inlineStr">
        <is>
          <t>Weighted average number of shares of common stock outstanding:</t>
        </is>
      </c>
      <c r="B18" s="6" t="n">
        <v>5750000</v>
      </c>
      <c r="C18" s="6" t="n">
        <v>5000000</v>
      </c>
      <c r="D18" s="6" t="n">
        <v>5750000</v>
      </c>
      <c r="E18" s="6" t="n">
        <v>5000000</v>
      </c>
      <c r="F18" s="6" t="n">
        <v>5090659</v>
      </c>
      <c r="G18" s="6" t="n">
        <v>5000000</v>
      </c>
      <c r="H18" s="4" t="inlineStr">
        <is>
          <t>[1]</t>
        </is>
      </c>
    </row>
    <row r="19">
      <c r="A19" s="4" t="inlineStr">
        <is>
          <t>Basic and diluted net income (loss) per share:</t>
        </is>
      </c>
      <c r="B19" s="8" t="n">
        <v>-0.31</v>
      </c>
      <c r="C19" s="5" t="n">
        <v>0</v>
      </c>
      <c r="D19" s="8" t="n">
        <v>-0.25</v>
      </c>
      <c r="E19" s="5" t="n">
        <v>0</v>
      </c>
      <c r="F19" s="8" t="n">
        <v>-0.52</v>
      </c>
      <c r="G19" s="5" t="n">
        <v>0</v>
      </c>
    </row>
    <row r="20"/>
    <row r="21">
      <c r="A21" s="4" t="inlineStr">
        <is>
          <t>[1]</t>
        </is>
      </c>
      <c r="B21" s="4" t="inlineStr">
        <is>
          <t>Excludes an aggregate of up to 750,000 shares subject to forfeiture if the over-allotment option is not exercised in full by the underwriter. This number has been retroactively restated to reflect the recapitalization of the Company in the form of a 2.5-for-1 stock split and subsequent return to the Company, which resulted in cancellation of 8,625,000 Founder Shares (see Note 6).</t>
        </is>
      </c>
    </row>
  </sheetData>
  <mergeCells count="7">
    <mergeCell ref="A1:A2"/>
    <mergeCell ref="B1:C1"/>
    <mergeCell ref="D1:E1"/>
    <mergeCell ref="F1:H1"/>
    <mergeCell ref="G2:H2"/>
    <mergeCell ref="A20:H20"/>
    <mergeCell ref="B21:H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shares in Millions, $ in Millions</t>
        </is>
      </c>
      <c r="B1" s="2" t="inlineStr">
        <is>
          <t>1 Months Ended</t>
        </is>
      </c>
    </row>
    <row r="2">
      <c r="B2" s="2" t="inlineStr">
        <is>
          <t>Feb. 17, 2020USD ($)$ / sharesshares</t>
        </is>
      </c>
    </row>
    <row r="3">
      <c r="A3" s="3" t="inlineStr">
        <is>
          <t>Subsequent Event [Line Items]</t>
        </is>
      </c>
    </row>
    <row r="4">
      <c r="A4" s="4" t="inlineStr">
        <is>
          <t>Aggregate of shares (in Shares) | shares | shares</t>
        </is>
      </c>
      <c r="B4" s="11" t="n">
        <v>22.5</v>
      </c>
    </row>
    <row r="5">
      <c r="A5" s="4" t="inlineStr">
        <is>
          <t>Purchase price (in Dollars per share) | $ / shares | $ / shares</t>
        </is>
      </c>
      <c r="B5" s="5" t="n">
        <v>10</v>
      </c>
    </row>
    <row r="6">
      <c r="A6" s="4" t="inlineStr">
        <is>
          <t>Aggregate of purchase price</t>
        </is>
      </c>
      <c r="B6" s="5" t="n">
        <v>225</v>
      </c>
    </row>
    <row r="7">
      <c r="A7" s="4" t="inlineStr">
        <is>
          <t>Subscription Agreement</t>
        </is>
      </c>
      <c r="B7" s="11" t="n">
        <v>9.5</v>
      </c>
    </row>
    <row r="8">
      <c r="A8" s="4" t="inlineStr">
        <is>
          <t>Sponsor</t>
        </is>
      </c>
      <c r="B8" s="9"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0" customWidth="1" min="5" max="5"/>
    <col width="20" customWidth="1" min="6" max="6"/>
    <col width="13" customWidth="1" min="7" max="7"/>
  </cols>
  <sheetData>
    <row r="1">
      <c r="A1" s="1" t="inlineStr">
        <is>
          <t>Condensed Consolidated Statements of Changes in Stockholders' Equity (Unaudited) - USD ($)</t>
        </is>
      </c>
      <c r="B1" s="2" t="inlineStr">
        <is>
          <t>Total</t>
        </is>
      </c>
      <c r="C1" s="2" t="inlineStr">
        <is>
          <t>Additional Paid-in Capital</t>
        </is>
      </c>
      <c r="D1" s="2" t="inlineStr">
        <is>
          <t>Accumulated Deficit</t>
        </is>
      </c>
      <c r="E1" s="2" t="inlineStr">
        <is>
          <t>Class ACommon Stock</t>
        </is>
      </c>
      <c r="F1" s="2" t="inlineStr">
        <is>
          <t>Class BCommon Stock</t>
        </is>
      </c>
    </row>
    <row r="2">
      <c r="A2" s="4" t="inlineStr">
        <is>
          <t>Balance at Dec. 31, 2018</t>
        </is>
      </c>
      <c r="B2" s="5" t="n">
        <v>23099</v>
      </c>
      <c r="C2" s="5" t="n">
        <v>24425</v>
      </c>
      <c r="D2" s="5" t="n">
        <v>-1901</v>
      </c>
      <c r="E2" s="4" t="inlineStr">
        <is>
          <t xml:space="preserve"> </t>
        </is>
      </c>
      <c r="F2" s="5" t="n">
        <v>575</v>
      </c>
    </row>
    <row r="3">
      <c r="A3" s="4" t="inlineStr">
        <is>
          <t>Balance (in Shares) at Dec. 31, 2018</t>
        </is>
      </c>
      <c r="E3" s="4" t="inlineStr">
        <is>
          <t xml:space="preserve"> </t>
        </is>
      </c>
      <c r="F3" s="6" t="n">
        <v>5750000</v>
      </c>
      <c r="G3" s="4" t="inlineStr">
        <is>
          <t>[1]</t>
        </is>
      </c>
    </row>
    <row r="4">
      <c r="A4" s="4" t="inlineStr">
        <is>
          <t>Net income (loss)</t>
        </is>
      </c>
      <c r="B4" s="6" t="n">
        <v>-548</v>
      </c>
      <c r="C4" s="4" t="inlineStr">
        <is>
          <t xml:space="preserve"> </t>
        </is>
      </c>
      <c r="D4" s="6" t="n">
        <v>-548</v>
      </c>
      <c r="E4" s="4" t="inlineStr">
        <is>
          <t xml:space="preserve"> </t>
        </is>
      </c>
      <c r="F4" s="4" t="inlineStr">
        <is>
          <t xml:space="preserve"> </t>
        </is>
      </c>
    </row>
    <row r="5">
      <c r="A5" s="4" t="inlineStr">
        <is>
          <t>Balance at Dec. 31, 2019</t>
        </is>
      </c>
      <c r="B5" s="6" t="n">
        <v>22551</v>
      </c>
      <c r="C5" s="6" t="n">
        <v>24425</v>
      </c>
      <c r="D5" s="6" t="n">
        <v>-2449</v>
      </c>
      <c r="E5" s="4" t="inlineStr">
        <is>
          <t xml:space="preserve"> </t>
        </is>
      </c>
      <c r="F5" s="5" t="n">
        <v>575</v>
      </c>
    </row>
    <row r="6">
      <c r="A6" s="4" t="inlineStr">
        <is>
          <t>Balance (in Shares) at Dec. 31, 2019</t>
        </is>
      </c>
      <c r="E6" s="4" t="inlineStr">
        <is>
          <t xml:space="preserve"> </t>
        </is>
      </c>
      <c r="F6" s="6" t="n">
        <v>5750000</v>
      </c>
      <c r="G6" s="4" t="inlineStr">
        <is>
          <t>[1]</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Mar. 31, 2020</t>
        </is>
      </c>
      <c r="B8" s="6" t="n">
        <v>22551</v>
      </c>
      <c r="C8" s="6" t="n">
        <v>24425</v>
      </c>
      <c r="D8" s="6" t="n">
        <v>-2449</v>
      </c>
      <c r="E8" s="4" t="inlineStr">
        <is>
          <t xml:space="preserve"> </t>
        </is>
      </c>
      <c r="F8" s="5" t="n">
        <v>575</v>
      </c>
    </row>
    <row r="9">
      <c r="A9" s="4" t="inlineStr">
        <is>
          <t>Balance (in Shares) at Mar. 31, 2020</t>
        </is>
      </c>
      <c r="E9" s="4" t="inlineStr">
        <is>
          <t xml:space="preserve"> </t>
        </is>
      </c>
      <c r="F9" s="6" t="n">
        <v>5750000</v>
      </c>
    </row>
    <row r="10">
      <c r="A10" s="4" t="inlineStr">
        <is>
          <t>Balance at Dec. 31, 2019</t>
        </is>
      </c>
      <c r="B10" s="6" t="n">
        <v>22551</v>
      </c>
      <c r="C10" s="6" t="n">
        <v>24425</v>
      </c>
      <c r="D10" s="6" t="n">
        <v>-2449</v>
      </c>
      <c r="E10" s="4" t="inlineStr">
        <is>
          <t xml:space="preserve"> </t>
        </is>
      </c>
      <c r="F10" s="5" t="n">
        <v>575</v>
      </c>
    </row>
    <row r="11">
      <c r="A11" s="4" t="inlineStr">
        <is>
          <t>Balance (in Shares) at Dec. 31, 2019</t>
        </is>
      </c>
      <c r="E11" s="4" t="inlineStr">
        <is>
          <t xml:space="preserve"> </t>
        </is>
      </c>
      <c r="F11" s="6" t="n">
        <v>5750000</v>
      </c>
      <c r="G11" s="4" t="inlineStr">
        <is>
          <t>[1]</t>
        </is>
      </c>
    </row>
    <row r="12">
      <c r="A12" s="4" t="inlineStr">
        <is>
          <t>Sale of Class A common stock in initial public offering</t>
        </is>
      </c>
      <c r="B12" s="6" t="n">
        <v>220866701</v>
      </c>
      <c r="C12" s="6" t="n">
        <v>220864401</v>
      </c>
      <c r="E12" s="5" t="n">
        <v>2300</v>
      </c>
    </row>
    <row r="13">
      <c r="A13" s="4" t="inlineStr">
        <is>
          <t>Sale of Class A common stock in initial public offering (in Shares)</t>
        </is>
      </c>
      <c r="E13" s="6" t="n">
        <v>23000000</v>
      </c>
    </row>
    <row r="14">
      <c r="A14" s="4" t="inlineStr">
        <is>
          <t>Sale of private placement Class A common stock to Sponsor in private placement</t>
        </is>
      </c>
      <c r="B14" s="6" t="n">
        <v>4801451</v>
      </c>
      <c r="C14" s="6" t="n">
        <v>4801401</v>
      </c>
      <c r="E14" s="5" t="n">
        <v>50</v>
      </c>
    </row>
    <row r="15">
      <c r="A15" s="4" t="inlineStr">
        <is>
          <t>Sale of private placement Class A common stock to Sponsor in private placement (in Shares)</t>
        </is>
      </c>
      <c r="E15" s="6" t="n">
        <v>500000</v>
      </c>
    </row>
    <row r="16">
      <c r="A16" s="4" t="inlineStr">
        <is>
          <t>Offering costs</t>
        </is>
      </c>
      <c r="B16" s="6" t="n">
        <v>-4550163</v>
      </c>
      <c r="C16" s="6" t="n">
        <v>-4550163</v>
      </c>
    </row>
    <row r="17">
      <c r="A17" s="4" t="inlineStr">
        <is>
          <t>Shares subject to possible redemption</t>
        </is>
      </c>
      <c r="B17" s="5" t="n">
        <v>-213257740</v>
      </c>
      <c r="C17" s="6" t="n">
        <v>-213255607</v>
      </c>
      <c r="E17" s="5" t="n">
        <v>-2133</v>
      </c>
    </row>
    <row r="18">
      <c r="A18" s="4" t="inlineStr">
        <is>
          <t>Shares subject to possible redemption (in Shares)</t>
        </is>
      </c>
      <c r="B18" s="6" t="n">
        <v>21325774</v>
      </c>
      <c r="E18" s="6" t="n">
        <v>-21325774</v>
      </c>
    </row>
    <row r="19">
      <c r="A19" s="4" t="inlineStr">
        <is>
          <t>Net income (loss)</t>
        </is>
      </c>
      <c r="B19" s="5" t="n">
        <v>-2882799</v>
      </c>
      <c r="D19" s="6" t="n">
        <v>-2882799</v>
      </c>
    </row>
    <row r="20">
      <c r="A20" s="4" t="inlineStr">
        <is>
          <t>Balance at Dec. 31, 2020</t>
        </is>
      </c>
      <c r="B20" s="6" t="n">
        <v>5000001</v>
      </c>
      <c r="C20" s="6" t="n">
        <v>7884457</v>
      </c>
      <c r="D20" s="6" t="n">
        <v>-2885248</v>
      </c>
      <c r="E20" s="5" t="n">
        <v>217</v>
      </c>
      <c r="F20" s="5" t="n">
        <v>575</v>
      </c>
    </row>
    <row r="21">
      <c r="A21" s="4" t="inlineStr">
        <is>
          <t>Balance (in Shares) at Dec. 31, 2020</t>
        </is>
      </c>
      <c r="E21" s="6" t="n">
        <v>2174226</v>
      </c>
      <c r="F21" s="6" t="n">
        <v>5750000</v>
      </c>
    </row>
    <row r="22">
      <c r="A22" s="4" t="inlineStr">
        <is>
          <t>Balance at Mar. 31, 2020</t>
        </is>
      </c>
      <c r="B22" s="6" t="n">
        <v>22551</v>
      </c>
      <c r="C22" s="6" t="n">
        <v>24425</v>
      </c>
      <c r="D22" s="6" t="n">
        <v>-2449</v>
      </c>
      <c r="E22" s="4" t="inlineStr">
        <is>
          <t xml:space="preserve"> </t>
        </is>
      </c>
      <c r="F22" s="5" t="n">
        <v>575</v>
      </c>
    </row>
    <row r="23">
      <c r="A23" s="4" t="inlineStr">
        <is>
          <t>Balance (in Shares) at Mar. 31, 2020</t>
        </is>
      </c>
      <c r="E23" s="4" t="inlineStr">
        <is>
          <t xml:space="preserve"> </t>
        </is>
      </c>
      <c r="F23" s="6" t="n">
        <v>575000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Jun. 30, 2020</t>
        </is>
      </c>
      <c r="B25" s="6" t="n">
        <v>22551</v>
      </c>
      <c r="C25" s="6" t="n">
        <v>24425</v>
      </c>
      <c r="D25" s="6" t="n">
        <v>-2449</v>
      </c>
      <c r="E25" s="4" t="inlineStr">
        <is>
          <t xml:space="preserve"> </t>
        </is>
      </c>
      <c r="F25" s="5" t="n">
        <v>575</v>
      </c>
    </row>
    <row r="26">
      <c r="A26" s="4" t="inlineStr">
        <is>
          <t>Balance (in Shares) at Jun. 30, 2020</t>
        </is>
      </c>
      <c r="E26" s="4" t="inlineStr">
        <is>
          <t xml:space="preserve"> </t>
        </is>
      </c>
      <c r="F26" s="6" t="n">
        <v>5750000</v>
      </c>
      <c r="G26" s="4" t="inlineStr">
        <is>
          <t>[1]</t>
        </is>
      </c>
    </row>
    <row r="27">
      <c r="A27" s="4" t="inlineStr">
        <is>
          <t>Balance at Dec. 31, 2020</t>
        </is>
      </c>
      <c r="B27" s="6" t="n">
        <v>5000001</v>
      </c>
      <c r="C27" s="6" t="n">
        <v>7884457</v>
      </c>
      <c r="D27" s="6" t="n">
        <v>-2885248</v>
      </c>
      <c r="E27" s="5" t="n">
        <v>217</v>
      </c>
      <c r="F27" s="5" t="n">
        <v>575</v>
      </c>
    </row>
    <row r="28">
      <c r="A28" s="4" t="inlineStr">
        <is>
          <t>Balance (in Shares) at Dec. 31, 2020</t>
        </is>
      </c>
      <c r="E28" s="6" t="n">
        <v>2174226</v>
      </c>
      <c r="F28" s="6" t="n">
        <v>5750000</v>
      </c>
    </row>
    <row r="29">
      <c r="A29" s="4" t="inlineStr">
        <is>
          <t>Shares subject to possible redemption</t>
        </is>
      </c>
      <c r="B29" s="6" t="n">
        <v>-338100</v>
      </c>
      <c r="C29" s="6" t="n">
        <v>-338097</v>
      </c>
      <c r="E29" s="5" t="n">
        <v>-3</v>
      </c>
    </row>
    <row r="30">
      <c r="A30" s="4" t="inlineStr">
        <is>
          <t>Shares subject to possible redemption (in Shares)</t>
        </is>
      </c>
      <c r="E30" s="6" t="n">
        <v>-33810</v>
      </c>
    </row>
    <row r="31">
      <c r="A31" s="4" t="inlineStr">
        <is>
          <t>Net income (loss)</t>
        </is>
      </c>
      <c r="B31" s="6" t="n">
        <v>338104</v>
      </c>
      <c r="D31" s="6" t="n">
        <v>338104</v>
      </c>
    </row>
    <row r="32">
      <c r="A32" s="4" t="inlineStr">
        <is>
          <t>Balance at Mar. 31, 2021</t>
        </is>
      </c>
      <c r="B32" s="6" t="n">
        <v>5000005</v>
      </c>
      <c r="C32" s="6" t="n">
        <v>7546360</v>
      </c>
      <c r="D32" s="6" t="n">
        <v>-2547144</v>
      </c>
      <c r="E32" s="5" t="n">
        <v>214</v>
      </c>
      <c r="F32" s="5" t="n">
        <v>575</v>
      </c>
    </row>
    <row r="33">
      <c r="A33" s="4" t="inlineStr">
        <is>
          <t>Balance (in Shares) at Mar. 31, 2021</t>
        </is>
      </c>
      <c r="E33" s="6" t="n">
        <v>2140416</v>
      </c>
      <c r="F33" s="6" t="n">
        <v>5750000</v>
      </c>
    </row>
    <row r="34">
      <c r="A34" s="4" t="inlineStr">
        <is>
          <t>Shares subject to possible redemption</t>
        </is>
      </c>
      <c r="B34" s="6" t="n">
        <v>1911425</v>
      </c>
      <c r="C34" s="6" t="n">
        <v>1911385</v>
      </c>
      <c r="E34" s="5" t="n">
        <v>40</v>
      </c>
    </row>
    <row r="35">
      <c r="A35" s="4" t="inlineStr">
        <is>
          <t>Shares subject to possible redemption (in Shares)</t>
        </is>
      </c>
      <c r="E35" s="6" t="n">
        <v>400731</v>
      </c>
    </row>
    <row r="36">
      <c r="A36" s="4" t="inlineStr">
        <is>
          <t>Net income (loss)</t>
        </is>
      </c>
      <c r="B36" s="6" t="n">
        <v>-1911426</v>
      </c>
      <c r="D36" s="6" t="n">
        <v>-1911426</v>
      </c>
    </row>
    <row r="37">
      <c r="A37" s="4" t="inlineStr">
        <is>
          <t>Balance at Jun. 30, 2021</t>
        </is>
      </c>
      <c r="B37" s="5" t="n">
        <v>5000004</v>
      </c>
      <c r="C37" s="5" t="n">
        <v>9457745</v>
      </c>
      <c r="D37" s="5" t="n">
        <v>-4458570</v>
      </c>
      <c r="E37" s="5" t="n">
        <v>254</v>
      </c>
      <c r="F37" s="5" t="n">
        <v>575</v>
      </c>
    </row>
    <row r="38">
      <c r="A38" s="4" t="inlineStr">
        <is>
          <t>Balance (in Shares) at Jun. 30, 2021</t>
        </is>
      </c>
      <c r="E38" s="6" t="n">
        <v>2541147</v>
      </c>
      <c r="F38" s="6" t="n">
        <v>5750000</v>
      </c>
    </row>
    <row r="39"/>
    <row r="40">
      <c r="A40" s="4" t="inlineStr">
        <is>
          <t>[1]</t>
        </is>
      </c>
      <c r="B40" s="4" t="inlineStr">
        <is>
          <t>This number has been retroactively restated to reflect the recapitalization of the Company in the form of a 2.5-for-1 stock split and subsequent return to the Company, which resulted in cancellation of 8,625,000 Founder Shares (see Note 6).</t>
        </is>
      </c>
    </row>
  </sheetData>
  <mergeCells count="3">
    <mergeCell ref="F1:G1"/>
    <mergeCell ref="A39:G39"/>
    <mergeCell ref="B40:G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573322</v>
      </c>
      <c r="C4" s="4" t="inlineStr">
        <is>
          <t xml:space="preserve"> </t>
        </is>
      </c>
      <c r="D4" s="5" t="n">
        <v>-2882799</v>
      </c>
      <c r="E4" s="5" t="n">
        <v>-548</v>
      </c>
    </row>
    <row r="5">
      <c r="A5" s="3" t="inlineStr">
        <is>
          <t>Adjustments to reconcile net loss to net cash used in operating activities:</t>
        </is>
      </c>
    </row>
    <row r="6">
      <c r="A6" s="4" t="inlineStr">
        <is>
          <t>General and administrative expenses paid by related party</t>
        </is>
      </c>
      <c r="B6" s="6" t="n">
        <v>549366</v>
      </c>
      <c r="C6" s="4" t="inlineStr">
        <is>
          <t xml:space="preserve"> </t>
        </is>
      </c>
      <c r="D6" s="6" t="n">
        <v>101060</v>
      </c>
      <c r="E6" s="6" t="n">
        <v>1001</v>
      </c>
    </row>
    <row r="7">
      <c r="A7" s="4" t="inlineStr">
        <is>
          <t>Interest income on investments held in Trust Account</t>
        </is>
      </c>
      <c r="B7" s="6" t="n">
        <v>-11487</v>
      </c>
      <c r="C7" s="4" t="inlineStr">
        <is>
          <t xml:space="preserve"> </t>
        </is>
      </c>
      <c r="D7" s="6" t="n">
        <v>-819</v>
      </c>
    </row>
    <row r="8">
      <c r="A8" s="4" t="inlineStr">
        <is>
          <t>Changes in fair value of warrant liability</t>
        </is>
      </c>
      <c r="B8" s="6" t="n">
        <v>549901</v>
      </c>
      <c r="C8" s="4" t="inlineStr">
        <is>
          <t xml:space="preserve"> </t>
        </is>
      </c>
      <c r="D8" s="6" t="n">
        <v>2729916</v>
      </c>
    </row>
    <row r="9">
      <c r="A9" s="3" t="inlineStr">
        <is>
          <t>Changes in operating assets and liabilities:</t>
        </is>
      </c>
    </row>
    <row r="10">
      <c r="A10" s="4" t="inlineStr">
        <is>
          <t>Prepaid expenses and other assets</t>
        </is>
      </c>
      <c r="B10" s="6" t="n">
        <v>247749</v>
      </c>
      <c r="C10" s="4" t="inlineStr">
        <is>
          <t xml:space="preserve"> </t>
        </is>
      </c>
    </row>
    <row r="11">
      <c r="A11" s="4" t="inlineStr">
        <is>
          <t>Accrued expenses</t>
        </is>
      </c>
      <c r="B11" s="6" t="n">
        <v>52958</v>
      </c>
      <c r="C11" s="4" t="inlineStr">
        <is>
          <t xml:space="preserve"> </t>
        </is>
      </c>
      <c r="D11" s="6" t="n">
        <v>28001</v>
      </c>
      <c r="E11" s="6" t="n">
        <v>-453</v>
      </c>
    </row>
    <row r="12">
      <c r="A12" s="4" t="inlineStr">
        <is>
          <t>Income tax payable</t>
        </is>
      </c>
      <c r="B12" s="6" t="n">
        <v>26</v>
      </c>
      <c r="C12" s="4" t="inlineStr">
        <is>
          <t xml:space="preserve"> </t>
        </is>
      </c>
      <c r="D12" s="6" t="n">
        <v>26</v>
      </c>
    </row>
    <row r="13">
      <c r="A13" s="4" t="inlineStr">
        <is>
          <t>Payable to related party</t>
        </is>
      </c>
      <c r="B13" s="6" t="n">
        <v>104424</v>
      </c>
      <c r="C13" s="4" t="inlineStr">
        <is>
          <t xml:space="preserve"> </t>
        </is>
      </c>
    </row>
    <row r="14">
      <c r="A14" s="4" t="inlineStr">
        <is>
          <t>Franchise tax payable</t>
        </is>
      </c>
      <c r="B14" s="6" t="n">
        <v>75385</v>
      </c>
      <c r="C14" s="4" t="inlineStr">
        <is>
          <t xml:space="preserve"> </t>
        </is>
      </c>
      <c r="D14" s="6" t="n">
        <v>24615</v>
      </c>
    </row>
    <row r="15">
      <c r="A15" s="4" t="inlineStr">
        <is>
          <t>Net cash used in operating activities</t>
        </is>
      </c>
      <c r="B15" s="6" t="n">
        <v>-5000</v>
      </c>
      <c r="C15" s="4" t="inlineStr">
        <is>
          <t xml:space="preserve"> </t>
        </is>
      </c>
    </row>
    <row r="16">
      <c r="A16" s="3" t="inlineStr">
        <is>
          <t>Cash flows from investing activities:</t>
        </is>
      </c>
    </row>
    <row r="17">
      <c r="A17" s="4" t="inlineStr">
        <is>
          <t>Proceeds from Trust Account to pay tax</t>
        </is>
      </c>
      <c r="B17" s="6" t="n">
        <v>6491</v>
      </c>
      <c r="C17" s="4" t="inlineStr">
        <is>
          <t xml:space="preserve"> </t>
        </is>
      </c>
    </row>
    <row r="18">
      <c r="A18" s="4" t="inlineStr">
        <is>
          <t>Cash deposited to Trust Account</t>
        </is>
      </c>
      <c r="B18" s="6" t="n">
        <v>-2300000</v>
      </c>
      <c r="C18" s="4" t="inlineStr">
        <is>
          <t xml:space="preserve"> </t>
        </is>
      </c>
      <c r="D18" s="6" t="n">
        <v>-230000000</v>
      </c>
    </row>
    <row r="19">
      <c r="A19" s="4" t="inlineStr">
        <is>
          <t>Net cash used by investing activities</t>
        </is>
      </c>
      <c r="B19" s="6" t="n">
        <v>-2293509</v>
      </c>
      <c r="C19" s="4" t="inlineStr">
        <is>
          <t xml:space="preserve"> </t>
        </is>
      </c>
      <c r="D19" s="6" t="n">
        <v>-230000000</v>
      </c>
    </row>
    <row r="20">
      <c r="A20" s="3" t="inlineStr">
        <is>
          <t>Cash flows from financing activities:</t>
        </is>
      </c>
    </row>
    <row r="21">
      <c r="A21" s="4" t="inlineStr">
        <is>
          <t>Proceeds from related party – Sponsor loan</t>
        </is>
      </c>
      <c r="B21" s="6" t="n">
        <v>3033343</v>
      </c>
      <c r="C21" s="4" t="inlineStr">
        <is>
          <t xml:space="preserve"> </t>
        </is>
      </c>
      <c r="D21" s="6" t="n">
        <v>427612</v>
      </c>
    </row>
    <row r="22">
      <c r="A22" s="4" t="inlineStr">
        <is>
          <t>Payment of related party payable</t>
        </is>
      </c>
      <c r="B22" s="6" t="n">
        <v>-607365</v>
      </c>
      <c r="C22" s="4" t="inlineStr">
        <is>
          <t xml:space="preserve"> </t>
        </is>
      </c>
      <c r="D22" s="6" t="n">
        <v>-1041069</v>
      </c>
    </row>
    <row r="23">
      <c r="A23" s="4" t="inlineStr">
        <is>
          <t>Deferred offering costs paid by related party</t>
        </is>
      </c>
      <c r="D23" s="6" t="n">
        <v>139870</v>
      </c>
    </row>
    <row r="24">
      <c r="A24" s="4" t="inlineStr">
        <is>
          <t>Proceeds from collection of stock subscription receivable from stockholder</t>
        </is>
      </c>
      <c r="E24" s="6" t="n">
        <v>25000</v>
      </c>
    </row>
    <row r="25">
      <c r="A25" s="4" t="inlineStr">
        <is>
          <t>Proceeds received from initial public offering</t>
        </is>
      </c>
      <c r="D25" s="6" t="n">
        <v>230000000</v>
      </c>
    </row>
    <row r="26">
      <c r="A26" s="4" t="inlineStr">
        <is>
          <t>Proceeds received from private placement</t>
        </is>
      </c>
      <c r="B26" s="6" t="n">
        <v>300000</v>
      </c>
      <c r="D26" s="6" t="n">
        <v>5000000</v>
      </c>
    </row>
    <row r="27">
      <c r="A27" s="4" t="inlineStr">
        <is>
          <t>Offering costs paid</t>
        </is>
      </c>
      <c r="D27" s="6" t="n">
        <v>-4550163</v>
      </c>
    </row>
    <row r="28">
      <c r="A28" s="4" t="inlineStr">
        <is>
          <t>Net cash provided by financing activities</t>
        </is>
      </c>
      <c r="B28" s="6" t="n">
        <v>2425978</v>
      </c>
      <c r="C28" s="4" t="inlineStr">
        <is>
          <t xml:space="preserve"> </t>
        </is>
      </c>
      <c r="D28" s="6" t="n">
        <v>229976250</v>
      </c>
      <c r="E28" s="6" t="n">
        <v>25000</v>
      </c>
    </row>
    <row r="29">
      <c r="A29" s="4" t="inlineStr">
        <is>
          <t>Net change in cash</t>
        </is>
      </c>
      <c r="B29" s="6" t="n">
        <v>127469</v>
      </c>
      <c r="C29" s="4" t="inlineStr">
        <is>
          <t xml:space="preserve"> </t>
        </is>
      </c>
      <c r="D29" s="6" t="n">
        <v>-23750</v>
      </c>
      <c r="E29" s="6" t="n">
        <v>25000</v>
      </c>
    </row>
    <row r="30">
      <c r="A30" s="4" t="inlineStr">
        <is>
          <t>Cash - beginning of the period</t>
        </is>
      </c>
      <c r="B30" s="6" t="n">
        <v>1250</v>
      </c>
      <c r="C30" s="6" t="n">
        <v>25000</v>
      </c>
      <c r="D30" s="6" t="n">
        <v>25000</v>
      </c>
    </row>
    <row r="31">
      <c r="A31" s="4" t="inlineStr">
        <is>
          <t>Cash - end of the period</t>
        </is>
      </c>
      <c r="B31" s="6" t="n">
        <v>128719</v>
      </c>
      <c r="C31" s="6" t="n">
        <v>25000</v>
      </c>
      <c r="D31" s="6" t="n">
        <v>1250</v>
      </c>
      <c r="E31" s="5" t="n">
        <v>25000</v>
      </c>
    </row>
    <row r="32">
      <c r="A32" s="3" t="inlineStr">
        <is>
          <t>Supplemental disclosure of noncash financing activities:</t>
        </is>
      </c>
    </row>
    <row r="33">
      <c r="A33" s="4" t="inlineStr">
        <is>
          <t>Prepaid expenses paid with payables to related party</t>
        </is>
      </c>
      <c r="B33" s="6" t="n">
        <v>58000</v>
      </c>
      <c r="C33" s="4" t="inlineStr">
        <is>
          <t xml:space="preserve"> </t>
        </is>
      </c>
    </row>
    <row r="34">
      <c r="A34" s="4" t="inlineStr">
        <is>
          <t>Changes in Class A common stock subject to possible redemption</t>
        </is>
      </c>
      <c r="B34" s="5" t="n">
        <v>-1573325</v>
      </c>
      <c r="C34" s="4" t="inlineStr">
        <is>
          <t xml:space="preserve"> </t>
        </is>
      </c>
      <c r="D34" s="6" t="n">
        <v>213257740</v>
      </c>
    </row>
    <row r="35">
      <c r="A35" s="4" t="inlineStr">
        <is>
          <t>Offering costs included in note payable</t>
        </is>
      </c>
      <c r="D35" s="6" t="n">
        <v>139870</v>
      </c>
    </row>
    <row r="36">
      <c r="A36" s="4" t="inlineStr">
        <is>
          <t>General and administrative expenses paid by related party</t>
        </is>
      </c>
      <c r="D36" s="6" t="n">
        <v>1043013</v>
      </c>
    </row>
    <row r="37">
      <c r="A37" s="4" t="inlineStr">
        <is>
          <t>Initial classification of warrant liability</t>
        </is>
      </c>
      <c r="D37" s="5" t="n">
        <v>93318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Organization, Business Operations and Basis of Presentation</t>
        </is>
      </c>
      <c r="B4" s="4" t="inlineStr">
        <is>
          <t xml:space="preserve">Note 1 — Description of Organization, Business Operations and Basis of Presentation CF Finance Acquisition Corp. III (the “Company”) was incorporated in Delaware on March 15, 2016. The Company was formed for the purpose of effecting a merger, capital stock exchange, asset acquisition, stock purchase, reorganization or similar business combination with one or more businesses (the “Business Combination”). The Company’s wholly-owned subsidiary Meliora Merger Sub, Inc. was formed on February 10, 2021.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1, the Company had not commenced operations. All activity through June 30, 2021 relates to the Company’s formation and the initial public offering (the “Initial Public Offering”) described below, and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operating The Company’s sponsor is CF Finance Holdings III, LLC (the “Sponsor”). The registration statement for the Initial Public Offering was declared effective by the U.S. Securities and Exchange Commission (“SEC”) on November 12, 2020. On November 17, 2020, the Company consummated the Initial Public Offering of 23,000,000 units (each, a “Unit” and with respect to the shares of Class A common stock included in the Units sold, the “Public Shares”), including 3,000,000 Units sold upon the exercise of the underwriters’ overallotment option in full, at a purchase price of $10.00 per Unit, generating gross proceeds of $230,000,000, which is described in Note 4. Each Unit consists of one share of Class A common stock and one-third Simultaneously with the closing of the Initial Public Offering, the Company consummated the sale of 500,000 units (the “Private Placement Units”) at a price of $10.00 per Private Placement Unit to the Sponsor in a private placement, generating gross proceeds of $5,000,000, which is described in Note 5. The proceeds of the Private Placement Units were deposited into the Trust Account (as defined below) and will be used to fund the redemption of the Public Shares subject to the requirements of applicable law (see Note 5). Offering costs amounted to approximately $4,600,000, consisting of $4,100,000 of underwriting fees and approximately $500,000 of other costs. Following the closing of the Initial Public Offering and sale of the Private Placement Units on November 17, 2020, an amount of $230,000,000 ($10.00 per Unit) from the net proceeds of the sale of the Units in the Initial Public Offering and the sale of the Private Placement Units (see Note 5)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5).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5),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its Public Shares if the Company does not complete a Business Combination or (ii) with respect to any other provision relating to stockholders’ rights or pre-business On February 17, 2021, the Company entered into an Agreement and Plan of Merger (the “Original Merger Agreement”) by and among the Company, Meliora Merger Sub, Inc., a Delaware corporation and wholly-owned subsidiary of the Company (“Merger Sub”), and AEye, Inc., a Delaware corporation (“AEye”), a provider of high-performance, active LiDAR systems for vehicle autonomy, advanced driver assistance systems and robotic vehicle applications. Pursuant to the Merger Agreement, subject to the terms and conditions set forth therein, upon the closing of the transactions contemplated thereby (the “Closing”), Merger Sub will merge with and into AEye (the “Merger” and together with the other transactions contemplated by the Merger Agreement, the “Transactions”), whereby the separate corporate existence of Merger Sub will cease and AEye will be the surviving corporation of the Merger and become a wholly owned subsidiary of the Company. At the Closing, the Company will amend its charter to, among other matters, change its name to “AEye, Inc.” On April 30, 2021, the Company entered into Amendment No. 1 to the Merger Agreement with Merger Sub and AEye (the “Merger Agreement Amendment” and, together with the Original Merger Agreement, the “Merger Agreement”). The board of directors of each of AEye and the Company have unanimously approved the Transactions. The closing of the Transactions will require the approval of the stockholders of AEye and the Company, and is subject to other customary closing conditions, including the receipt of certain regulatory approvals. For more information about the business combination with AEye, see the Company’s Registration Statement on Form S-4 S-4”), 8-K Contemporaneously with the execution of the Original Merger Agreement, the Company entered into separate Subscription Agreements (the “Subscription Agreements”) with a number of subscribers (each a “Subscriber”), including the Sponsor, pursuant to which the Subscribers agreed to purchase, and the Company agreed to sell to the Subscribers, at the Closing, an aggregate of 22.5 million shares of Class A common stock, for a purchase price of $10.00 per share and an aggregate purchase price of $225.0 million (the “PIPE Investments”), with the Sponsor’s Subscription Agreement accounting for $9.5 million of such aggregate PIPE Investments (of which the Sponsor has assigned $4.5 million of its subscription to an unrelated third-party). The PIPE Investments are contingent upon the closing of the Business Combination with AEye and, therefore, do not affect the shares subject to possible redemption as of June 30, 2021. Failure to Consummate a Business Combination — per-share respect to the Company’s warrants, which will expire worthless if the Company fails to complete a Business Combination within the Combination Period. On April 30, 2021, the Sponsor funded the amount needed to extend the Company’s time to consummate its initial Business Combination from May 17, 2021 to September 17, 2021 and agreed to fund the amount needed to further extend the Company’s time to consummate its initial Business Combination to January 17, 2022, if necessary. In connection therewith, the Company issued the Sponsor a promissory note in the amount of $2,300,000 and an additional amount of $0.10 per Public Share was deposited in the Trust Account. If the Company anticipates that it may not be able to consummate a Business Combination by September 17, 2021, and subject to the Sponsor depositing additional funds into the Trust Account as set out below, the time to consummate a Business Combination shall be extended for an additional four months up to three additional times, for a total of up to 22 months to complete a Business Combination. The stockholders will not be entitled to vote or redeem their shares in connection with any such extension. 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business days advance notice prior to the applicable deadline, must deposit into the Trust Account $2,300,000 ($0.10 per Public Share) on or prior to the date of the applicable deadline, for each of the available four month extensions providing a total possible Combination Period of 22 months at a total payment value of $9,200,000 ($0.10 per Public Share), including the $2,300,000 deposited by the Sponsor on April 30, 2021. Any such payments would be made by the Sponsor pursuant to a non-interest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June 30, 2021 and December 31, 2020, the Company had $128,719 and $1,250, respectively, of cash in its operating account and working capital deficit of $3,155,564 and $45,897, respectively. As of June 30, 2021, the Company did not have any interest income from the Trust Account, as during the three months and six months ended June 30, 2021, $5,815 and $11,487 of the interest income earned on funds held in the Trust Account, respectively, was used to pay taxes. The Company’s liquidity needs through June 30, 2021 have been satisfied through a contribution of $25,000 from the Sponsor in exchange for the issuance of the Founder Shares, a loan of approximately $140,000 from the Sponsor pursuant to a promissory note (the “Pre-IPO Pre-IPO As of June 30, 2021 and December 31, 2020, there was approximately $3,461,000 and $428,000, respectively, outstanding under the loans payable by the Company to the Sponsor, including approximately $1,161,000 and $428,000, respectively, outstanding under the Sponsor Loan and an additional $2,300,000 and $0, respectively, outstanding under the loan payable to the Sponsor as a result of the extension of the Combination Period from May 17, 2021 to September 17, 2021.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The accompanying unaudited condensed consolidated financial statements should be read in conjunction with the audited financial statements and notes thereto included in the Form 10-K/A In connection with the Company’s going concern considerations in accordance with guidance in Accounting Standards Update (“ASU”) No. 2014-15, Disclosures of Uncertainties about an Entity’s Ability to Continue as a Going Concern 8-K S-4 recovery of the recorded assets or the classification of the liabilities should the Company be unable to continue as a going concern. As discussed in Note 1, in the event of a mandatory liquidation, within ten business days, the Company will redeem the Public Shares, at a per-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4" s="4" t="inlineStr">
        <is>
          <t xml:space="preserve">Note 1 — Description of Organization, Business Operations and Basis of Presentation CF Finance Acquisition Corp. III (the “Company”) was incorporated in Delaware on March 15, 2016. The Company was formed for the purpose of effecting a merger, capital stock exchange, asset acquisition, share purchase, reorganization or similar business combination with one or more businesses (the “Business Combination”). Although the Company is not limited to a particular industry or sector for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0, the Company had not yet commenced operations. All activity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has generated non-operating income in the form of interest income on U.S. Treasury Securities and cash equivalents from the proceeds derived from the Initial Public Offering, and recognized changes in the fair value of warrant liability as other income (expense). The Company’s sponsor is CF Finance Holdings III, LLC (the “Sponsor”). The registration statement for the Initial Public Offering was declared effective on November 12, 2020. On November 17, 2020, the Company consummated the Initial Public Offering of 23,000,000 units (each, a “Unit” and with respect to the shares of Class A common stock included in the Units sold, the “Public Shares”), including 3,000,000 Units sold upon the exercise of the underwriters’ overallotment option in full, at a purchase price of $10.00 per Unit, generating gross proceeds of $230,000,000, which is described in Note 4.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500,000 units (the “Private Placement Units”) at a price of $10.00 per Private Placement Unit to the Sponsor in a private placement, generating gross proceeds of $5,000,000, which is described in Note 5. The proceeds of the Private Placement Units were deposited into the Trust Account (as defined below) and will be used to fund the redemption of the Public Shares subject to the requirements of applicable law (see Note 5). Offering costs amounted to approximately $4,600,000, consisting of $4,100,000 of underwriting fees and approximately $500,000 of other costs. Following the closing of the Initial Public Offering and sale of Private Placement Units on November 17, 2020, an amount of $230,000,000 ($10.00 per Unit) from the net proceeds of the sale of the Units in the Initial Public Offering and the sale of the Private Placement Units (see Note 5)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 must complete one or more initial Business Combinations having an aggregate fair market value of at least 80% of the assets held in the Trust Account (excluding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5).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5),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ailure to Consummate a Business Combination If the Company anticipates that it may not be able to consummate a Business Combination by May 17, 2021, and subject to the Sponsor depositing additional funds into the Trust Account as set out below, the time to consummate a Business Combination shall be extended for an additional four months up to four times, for a total of up to 22 months to complete a Business Combination. The stockholders will not be entitled to vote or redeem their shares in connection with any such extension. 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days advance notice prior to the applicable deadline, must deposit into the Trust Account $2,300,000 ($0.10 per Public Unit), on or prior to the date of the applicable deadline, for each of the available four month extensions providing a total possible business combination period of 22 months at a total payment value of $9,200,000 ($0.10 per Public Unit). Any such payments would be made in the form of a non-interest bearing loan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Sponsor and its affiliates or designees intend, but are not obligated, to fund the Trust Account to extend the time for the Company to complete our initial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1,250 of cash in its operating account, working capital deficit of $45,897, and approximately $800 of interest income in the Trust Account available to pay franchise and income taxes (less up to $100,000 of such net interest to pay dissolution expenses). The Company’s liquidity needs through December 31, 2020 have been satisfied through a contribution of $25,000 from the Sponsor in exchange for the issuance of the Founder Shares, the loan of approximately $140,000 from the Sponsor pursuant to a promissory note (the “Pre-IPO Note”) (see Note 5),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intend, but are not obligated to, provide the Company Working Capital Loans (as defined in Note 5). As of December 31, 2020, there was approximately $428,000 outstanding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The Company also intends, but is not obligated to, utilize extensions available to extend the Business Combination Period, if necessary. It is the current intention of the Sponsor to exercise, at a minimum, two four month extensions should a Business Combination not occur, as noted above, such that the life of the Company will be at least one year and one day from the issuance of these financial statements. 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 — Restatement of Previously Issued Financial Statements, the Company’s financial statements for the year ended December 31, 2020 are restated in this Annual Report on Form 10-K/A (Amendment No. 1) to correct the misapplication of accounting guidance related to the Company’s warrants in the Company’s previously issued financial statements for such periods. The restated financial statements are indicated as “Restated” in the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The Company previously accounted for the Warrants as components of equity. In light of the SEC Staff Statement, the Company reevaluated the accounting treatment of (i) the 7,666,666 redeemable warrants (the “Public Warrants”) that were included in the units issued by the Company in its initial public offering (the “IPO”) and (ii) the 166,666 redeemable warrants that were issued to the Company’s sponsor in a private placement that closed concurrently with the IPO (the “Private Placement Warrants” and, together with the Public Warrants, the “Warrants”, (see Note 4, Note 5 and Note 9). Specifically, pursuant to their terms, the exercise of the Public Warrants and Private Placement Warrants may be settled in cash upon the occurrence of a tender offer or exchange that involves 50% or more of the Company’s Class A shareholders. Because not all of the shareholders need to participate in such tender offer or exchange to trigger the potential cash settlement and the Company does not control the occurrence of such an event, management concluded that the Public Warrants and Private Placement Warrants do not meet the Accounting Standards Codification, Derivatives and Hedging — Contracts in Entity’s Own Equity (“ASC 815-40”) As the Warrants meet the definition of a derivative under ASC 815, Derivatives and Hedging Fair Value Measurement After management’s evaluation, the Company’s management and the audit committee of the Company’s board of directors concluded that it is appropriate to restate the Company’s previously issued financial statements as of December 31, 2020 and for the period then ended,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As Adjustment Restated
Balance Sheet as of December 31, 2020
Warrant liability $ — $ 12,061,764 $ 12,061,764
Total liabilities 484,647 12,061,764 12,546,411
Class A common stock subject to possible redemption 225,319,500 (12,061,760 ) 213,257,740
Class A common stock 97 120 217
Additional paid-in capital 5,154,665 2,729,792 7,884,457
Accumulated deficit (155,332 ) (2,729,916 ) (2,885,248 )
Total stockholders’ equity $ 5,000,005 $ (4 ) $ 5,000,001
Statement of Operations for the year ended December 31, 2020
Change in fair value of warrant liability $ — $ (2,729,916 ) $ (2,729,916 )
Loss before income tax expense (152,883 ) (2,729,916 ) (2,882,799 )
Net loss (152,883 ) (2,729,916 ) (2,882,799 )
Basic and diluted net loss per share, Class A – Public shares $ 0.00 $ 0.00 $ 0.00
Basic and diluted net loss per share, Class A – Private placement $ (0.03 ) $ (0.49 ) $ (0.52 )
Basic and diluted net loss per share, Class B – Common stock $ (0.03 ) $ (0.49 ) $ (0.52 )
Statement of Cash Flows for the year ended December 31, 2020
Cash Flows from Operating Activities:
Net loss $ (152,883 ) $ (2,729,916 ) $ (2,882,799 )
Adjustments to reconcile net loss to net cash provided by operating activities:
Change in fair value of warrant liability — 2,729,916 2,729,916
Net cash provided by operating activities — — —
Non-Cash Investing and Financing Activities:
Initial classification of warrant liability $ — $ 9,331,848 $ 9,331,848
Change in Class A common stock subject to possible redemption $ 225,319,500 $ (12,061,760 ) $ 213,257,740 The impact to the balance sheet dated November 17, 2020, filed on Form 8-K on November 23, 2020 related to the impact of accounting for Public and Private Placement Warrants as liabilities at fair value resulted in a $9.3 million increase to the warrant liability line item on the audited balance sheet as of November 17, 2020 and a decrease to the Class A common stock subject to possible redemption line item on the audi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Summary of Significant Accounting Policies</t>
        </is>
      </c>
      <c r="B4" s="4" t="inlineStr">
        <is>
          <t xml:space="preserve">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refore,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June 30, 2021 and December 31, 2020. The balance of the Company’s investments held in the Trust Account as of June 30, 2021 and December 31, 2020 was Concentration of Credit Risk Financial instruments that potentially subject the Company to concentration of credit risk consist of cash accounts in a financial institution, which, at times, may exceed the Federal Depository Insurance Corporation maximum coverage limit of $250,000, and cash equivalents held in the Trust Account. For the three and six months ended June 30, 2021 and 202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s of June 30, 2021. Merger Sub had no assets or liabilities as of June 30, 2021. All significant inter-company transactions and balances have been eliminated in consolidation. Fair Value of Financial Instruments As of June 30, 2021 and December 31, 2020, the carrying values of cash, cash equivalents held in the Trust Account, accrued expenses, payables to related party, the Sponsor Loan and franchise tax payable approximated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Warrant Liability The Company evaluated the Public Warrants (as defined in Note 3) and Private Placement Warrants (as defined in Note 4 and, together with the Public Warrants, the “Warrants”) (see Note 4, Note 7 and Note 8) in accordance with guidance in Financial Accounting Standards Board (the “FASB”) Accounting Standards Codification (“ASC”) Topic 815-40, Derivatives (“ASC 815-40”) Derivatives and Hedging Fair Value Measurement Class A Common Stock Subject to Possible Redemption The Company accounts for its Class A common stock subject to possible redemption in accordance with the guidance in ASC 480, Distinguishing Liabilities from Equity occurrence of uncertain future events. Accordingly, as of June 30, 2021 and December 31, 2020, 20,958,853 and 21,325,774 shares of Class A common stock subject to possible redemption, respectively, are presented as temporary equity, outside of the stockholders’ equity section of the Company’s Income Taxes Income taxes are accounted for under ASC 740, Income Taxes ASC 740 prescribes a recognition threshold that a tax position is required to meet before being recognized in the unaudited condensed consolidat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Loss Per Share of Common Stock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share of common stock is the same as basic earnings per share of common stock for the periods presented. The Company’s statement of operations includes a presentation of income per share of common stock subject to redemption in a manner similar to the two-class The following table reflects the calculation of basic and diluted net loss per share of common stock:
For the Three Months Ended
2021 2020
Redeemable shares of Class A common stock
Numerator: earnings allocable to redeemable shares of Class A common stock
Interest income on investments held in Trust Account $ 5,815 $ —
Less franchise tax available to be withdrawn from the Trust Account $ (5,815 ) $ —
Net earnings $ — $ —
Denominator: weighted average number of redeemable shares of Class A common stock 23,000,000 —
Basic and diluted net loss per redeemable share of Class A common stock $ 0.00 $ —
Non-redeemable
Numerator: net loss minus redeemable net earnings
Loss from operations $ (350,573 ) $ —
Less franchise tax available to be withdrawn from the Trust Account $ 5,815 $ —
Change in fair value of warrant liability attributable to non-redeemable $ (1,566,668 ) $ —
Non-redeemable $ (1,911,426 ) $ —
Denominator: weighted average number of non-redeemable
Non-redeemable 6,250,000 5,000,000
Basic and diluted net loss per non-redeemable $ (0.31 ) $ 0.00
For the Six Months Ended
2021 2020
Redeemable shares of Class A common stock
Numerator: earnings allocable to redeemable shares of Class A common stock
Interest income on investments held in Trust Account $ 11,487 $ —
Less franchise tax available to be withdrawn from the Trust Account $ (11,487 ) $ —
Net earnings $ — $ —
Denominator: weighted average number of redeemable shares of Class A common stock 23,000,000 —
Basic and diluted net loss per redeemable share of Class A common stock $ 0.00 $ —
Non-redeemable
Numerator: net loss minus redeemable net earnings
Loss from operations $ (1,034,908 ) $ —
Less franchise tax available to be withdrawn from the Trust Account $ 11,487 —
Change in fair value of warrant liability attributable to non-redeemable $ (549,901 ) $ —
Non-redeemable $ (1,573,322 ) $ —
Denominator: weighted average number of non-redeemable
Non-redeemable 6,250,000 5,000,000
Basic and diluted net loss per non-redeemable $ (0.25 ) $ 0.00 Recent Accounting Pronouncements In August 2020, the FASB issued ASU No. 2020-06, Debt — Debt with Conversion and Other Options (Subtopic 470-20) 815-40): Management does not believe that any other recently issued, but not yet effective, accounting pronouncements, if currently adopted, would have a material effect on the Company’s unaudited condensed consolidated financial statements. </t>
        </is>
      </c>
      <c r="C4" s="4" t="inlineStr">
        <is>
          <t xml:space="preserve">Note 3 — Basis of Presentation and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December 31, 2020 and 2019. The balance of the Company’s investments held in Trust Account as of December 31, 2020 is comprised of cash equivalents. 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years ended December 31, 2020 and 2019, the Company has not experienced losses on these accounts and management believes the Company is not exposed to significant risks on such accounts. Fair Value of Financial Instruments As of December 31, 2020, the carrying values of cash, accrued expenses payables to related party, the Sponsor Loan, franchise tax payable and income tax payable approximate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Warrant Liability The Company evaluated the Public Warrants and Private Placement Warrants (see Note 4, Note 5 and Note 9) in accordance with ASC 815-40 and concluded that pursuant to the terms related to certain tender or exchange offers, the Warrants are precluded from being accounted for as components of equity. As the Warrants meet the definition of a derivative under ASC 815, the Warrants are recorded as liabilities on the balance sheet and measured at fair value at inception (on the date of the IPO) and at each reporting date in accordance with ASC 820, with any subsequent changes in fair value recognized in statement of operations in the period of change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1,325,774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Year Ended
2020 2019
Redeemable Class A common shares
Numerator: earnings allocable to redeemable Class A common shares
Interest income on investments held in Trust Account $ 819 $ —
Less franchise tax available to be withdrawn from the Trust Account $ 819 $ —
Net income $ — $ —
Denominator: weighted average number of redeemable Class A common share 23,000,000 —
For the Year Ended
2020 2019
Basic and diluted net income per redeemable Class A common share $ 0.00 $ —
Non-redeemable Class A and Class B common shares
Numerator: net loss minus redeemable net earnings
Loss from operations $ (153,702 ) $ (548 )
Less franchise tax available to be withdrawn from Trust Account 818
Change in fair value of warrant liability attributable to non-redeemable Class A common shares $ (2,729,916 ) $ —
Non-redeemable net loss $ (2,882,799 ) $ (548 )
Denominator: weighted average number of non-redeemable Class A and Class B common shares
Non-redeemable Class A private placement and Class B common shares, basic and diluted 5,590,659 5,000,000
Basic and diluted net loss per non-redeemable Class A private placement and Class B common share $ (0.52 ) $ (0.00 ) Income Taxes The Company complies with the accounting and reporting requirements of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23:08Z</dcterms:created>
  <dcterms:modified xmlns:dcterms="http://purl.org/dc/terms/" xmlns:xsi="http://www.w3.org/2001/XMLSchema-instance" xsi:type="dcterms:W3CDTF">2021-09-23T20:23:08Z</dcterms:modified>
</cp:coreProperties>
</file>